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AND BASIS OF PRESENTATI" sheetId="7" state="visible" r:id="rId7"/>
    <sheet xmlns:r="http://schemas.openxmlformats.org/officeDocument/2006/relationships" name="NEW ACCOUNTING PRONOUNCEMENTS" sheetId="8" state="visible" r:id="rId8"/>
    <sheet xmlns:r="http://schemas.openxmlformats.org/officeDocument/2006/relationships" name="BUSINESS SEGMENTS" sheetId="9" state="visible" r:id="rId9"/>
    <sheet xmlns:r="http://schemas.openxmlformats.org/officeDocument/2006/relationships" name="ACQUISITIONS" sheetId="10" state="visible" r:id="rId10"/>
    <sheet xmlns:r="http://schemas.openxmlformats.org/officeDocument/2006/relationships" name="IDENTIFIABLE INTANGIBLE ASSETS" sheetId="11" state="visible" r:id="rId11"/>
    <sheet xmlns:r="http://schemas.openxmlformats.org/officeDocument/2006/relationships" name="SUPPLEMENTAL DISCLOSURES OF CA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RESTRUCTURING" sheetId="16" state="visible" r:id="rId16"/>
    <sheet xmlns:r="http://schemas.openxmlformats.org/officeDocument/2006/relationships" name="COMMON STOCK OPTION AGREEMEN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EQUITY INCENTIVE PLAN" sheetId="20" state="visible" r:id="rId20"/>
    <sheet xmlns:r="http://schemas.openxmlformats.org/officeDocument/2006/relationships" name="LOSS PER SHARE" sheetId="21" state="visible" r:id="rId21"/>
    <sheet xmlns:r="http://schemas.openxmlformats.org/officeDocument/2006/relationships" name="GENERAL AND BASIS OF PRESENTA_2" sheetId="22" state="visible" r:id="rId22"/>
    <sheet xmlns:r="http://schemas.openxmlformats.org/officeDocument/2006/relationships" name="BUSINESS SEGMENTS (Tables)" sheetId="23" state="visible" r:id="rId23"/>
    <sheet xmlns:r="http://schemas.openxmlformats.org/officeDocument/2006/relationships" name="ACQUISITION (Tables)" sheetId="24" state="visible" r:id="rId24"/>
    <sheet xmlns:r="http://schemas.openxmlformats.org/officeDocument/2006/relationships" name="IDENTIFIABLE INTANGIBLE ASSETS " sheetId="25" state="visible" r:id="rId25"/>
    <sheet xmlns:r="http://schemas.openxmlformats.org/officeDocument/2006/relationships" name="SUPPLEMENTAL DISCLOSURES OF C_2" sheetId="26" state="visible" r:id="rId26"/>
    <sheet xmlns:r="http://schemas.openxmlformats.org/officeDocument/2006/relationships" name="DEBT (Tables)" sheetId="27" state="visible" r:id="rId27"/>
    <sheet xmlns:r="http://schemas.openxmlformats.org/officeDocument/2006/relationships" name="OPERATING LEASES (Tables)" sheetId="28" state="visible" r:id="rId28"/>
    <sheet xmlns:r="http://schemas.openxmlformats.org/officeDocument/2006/relationships" name="EQUITY INCENTIVE PLAN (Tables)" sheetId="29" state="visible" r:id="rId29"/>
    <sheet xmlns:r="http://schemas.openxmlformats.org/officeDocument/2006/relationships" name="LOSS PER SHARE (Tables)" sheetId="30" state="visible" r:id="rId30"/>
    <sheet xmlns:r="http://schemas.openxmlformats.org/officeDocument/2006/relationships" name="GENERAL AND BASIS OF PRESENTA_3" sheetId="31" state="visible" r:id="rId31"/>
    <sheet xmlns:r="http://schemas.openxmlformats.org/officeDocument/2006/relationships" name="BUSINESS SEGMENTS (Details)"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ACQUISITION (Details 2)" sheetId="35" state="visible" r:id="rId35"/>
    <sheet xmlns:r="http://schemas.openxmlformats.org/officeDocument/2006/relationships" name="IDENTIFIABLE INTANGIBLE ASSET_2" sheetId="36" state="visible" r:id="rId36"/>
    <sheet xmlns:r="http://schemas.openxmlformats.org/officeDocument/2006/relationships" name="IDENTIFIABLE INTANGIBLE ASSET_3" sheetId="37" state="visible" r:id="rId37"/>
    <sheet xmlns:r="http://schemas.openxmlformats.org/officeDocument/2006/relationships" name="SUPPLEMENTAL DISCLOSURES OF C_3" sheetId="38" state="visible" r:id="rId38"/>
    <sheet xmlns:r="http://schemas.openxmlformats.org/officeDocument/2006/relationships" name="DEBT (Details)" sheetId="39" state="visible" r:id="rId39"/>
    <sheet xmlns:r="http://schemas.openxmlformats.org/officeDocument/2006/relationships" name="STOCKHOLDERS' (DEFICIT) EQUITY " sheetId="40" state="visible" r:id="rId40"/>
    <sheet xmlns:r="http://schemas.openxmlformats.org/officeDocument/2006/relationships" name="OPERATING LEASES (Details)" sheetId="41" state="visible" r:id="rId41"/>
    <sheet xmlns:r="http://schemas.openxmlformats.org/officeDocument/2006/relationships" name="OPERATING LEASES (Details 1)" sheetId="42" state="visible" r:id="rId42"/>
    <sheet xmlns:r="http://schemas.openxmlformats.org/officeDocument/2006/relationships" name="OPERATING LEASES (Details Narra" sheetId="43" state="visible" r:id="rId43"/>
    <sheet xmlns:r="http://schemas.openxmlformats.org/officeDocument/2006/relationships" name="EQUITY INCENTIVE PLAN (Details)" sheetId="44" state="visible" r:id="rId44"/>
    <sheet xmlns:r="http://schemas.openxmlformats.org/officeDocument/2006/relationships" name="EQUITY INCENTIVE PLAN (Details " sheetId="45" state="visible" r:id="rId45"/>
    <sheet xmlns:r="http://schemas.openxmlformats.org/officeDocument/2006/relationships" name="LOSS PER SHARE (Details)" sheetId="46" state="visible" r:id="rId46"/>
    <sheet xmlns:r="http://schemas.openxmlformats.org/officeDocument/2006/relationships" name="LOSS PER SHARE (Details Narrati" sheetId="47" state="visible" r:id="rId47"/>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9</t>
  </si>
  <si>
    <t>Aug. 13, 2019</t>
  </si>
  <si>
    <t>Document And Entity Information</t>
  </si>
  <si>
    <t>Entity Registrant Name</t>
  </si>
  <si>
    <t>Rekor Systems, Inc.</t>
  </si>
  <si>
    <t>Entity Central Index Key</t>
  </si>
  <si>
    <t>0001697851</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Restricted cash and cash equivalents</t>
  </si>
  <si>
    <t>Accounts receivable, net</t>
  </si>
  <si>
    <t>Inventory</t>
  </si>
  <si>
    <t>Other current assets, net</t>
  </si>
  <si>
    <t>Total current assets</t>
  </si>
  <si>
    <t>Property and equipment, net</t>
  </si>
  <si>
    <t>Right-of-use lease assets, net</t>
  </si>
  <si>
    <t>Goodwill</t>
  </si>
  <si>
    <t>Intangible assets, net</t>
  </si>
  <si>
    <t>Deposits and other long-term assets</t>
  </si>
  <si>
    <t>Total assets</t>
  </si>
  <si>
    <t>CURRENT LIABILITIES</t>
  </si>
  <si>
    <t>Accounts payable and accrued expenses</t>
  </si>
  <si>
    <t>Lines of credit</t>
  </si>
  <si>
    <t>Notes payable, current portion</t>
  </si>
  <si>
    <t>Other liabilities, current portion</t>
  </si>
  <si>
    <t>Lease liability, short term</t>
  </si>
  <si>
    <t>Contract liabilities</t>
  </si>
  <si>
    <t>Total current liabilities</t>
  </si>
  <si>
    <t>Notes payable</t>
  </si>
  <si>
    <t>Other long-term liabilities</t>
  </si>
  <si>
    <t>Lease liability, long term</t>
  </si>
  <si>
    <t>Deferred rent</t>
  </si>
  <si>
    <t>Contract liabilities, long term</t>
  </si>
  <si>
    <t>Total liabilities</t>
  </si>
  <si>
    <t>Series A Cumulative Convertible Redeemable Preferred stock, $0.0001 par value, 505,000 shares authorized and 502,327 shares issued and outstanding as of June 30, 2019 and December 31, 2018, respectively</t>
  </si>
  <si>
    <t>STOCKHOLDERS' (DEFICIT) EQUITY</t>
  </si>
  <si>
    <t>Common stock, $0.0001 par value, 30,000,000 shares authorized, 19,382,185 and 18,767,619 shares issued and outstanding as of June 30, 2019 and December 31, 2018, respectively</t>
  </si>
  <si>
    <t>Preferred stock, $0.0001 par value, 2,000,000 authorized, 505,000 shares designated as Series A and 240,861 shares designated as Series B as of June 30, 2019 and December 31, 2018, respectively</t>
  </si>
  <si>
    <t>Series B Cumulative Convertible Preferred stock, $0.0001 par value, 240,861 shares authorized, issued and outstanding as of June 30, 2019 and December 31, 2018, respectively</t>
  </si>
  <si>
    <t>Additional paid-in capital</t>
  </si>
  <si>
    <t>Accumulated deficit</t>
  </si>
  <si>
    <t>Total stockholders' (deficit) equity</t>
  </si>
  <si>
    <t>Total liabilities and stockholders' (deficit) equity</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t>
  </si>
  <si>
    <t>Preferred stock, issued</t>
  </si>
  <si>
    <t>Preferred stock, outstanding</t>
  </si>
  <si>
    <t>Series B</t>
  </si>
  <si>
    <t>Condensed Consolidated Statements of Operations - USD ($) $ in Thousands</t>
  </si>
  <si>
    <t>3 Months Ended</t>
  </si>
  <si>
    <t>Jun. 30, 2018</t>
  </si>
  <si>
    <t>Revenue:</t>
  </si>
  <si>
    <t>Technology</t>
  </si>
  <si>
    <t>Professional Services</t>
  </si>
  <si>
    <t>Total revenue</t>
  </si>
  <si>
    <t>Cost of revenue:</t>
  </si>
  <si>
    <t>Total cost of revenue</t>
  </si>
  <si>
    <t>Gross profit:</t>
  </si>
  <si>
    <t>Gross profit</t>
  </si>
  <si>
    <t>OPERATING EXPENSES:</t>
  </si>
  <si>
    <t>General and administrative expenses</t>
  </si>
  <si>
    <t>Selling and marketing expenses</t>
  </si>
  <si>
    <t>Research and development expenses</t>
  </si>
  <si>
    <t>Impairment of intangible assets</t>
  </si>
  <si>
    <t>Operating expenses</t>
  </si>
  <si>
    <t>Loss from operations</t>
  </si>
  <si>
    <t>Other income (expense):</t>
  </si>
  <si>
    <t>Loss on extinguishment of debt</t>
  </si>
  <si>
    <t>Interest expense</t>
  </si>
  <si>
    <t>Other income (expense)</t>
  </si>
  <si>
    <t>Total other expense</t>
  </si>
  <si>
    <t>Loss before income taxes</t>
  </si>
  <si>
    <t>Income tax provision</t>
  </si>
  <si>
    <t>Net loss</t>
  </si>
  <si>
    <t>Loss per common share - basic and diluted</t>
  </si>
  <si>
    <t>Weighted average shares outstanding</t>
  </si>
  <si>
    <t>Basic and diluted</t>
  </si>
  <si>
    <t>Condensed Consolidated Statements of Changes in Stockholders' (Deficit) Equity - USD ($) $ in Thousands</t>
  </si>
  <si>
    <t>Common Stock</t>
  </si>
  <si>
    <t>Additional Paid-In Capital</t>
  </si>
  <si>
    <t>Accumulated Deficit</t>
  </si>
  <si>
    <t>Total</t>
  </si>
  <si>
    <t>Beginning balance, shares at Dec. 31, 2017</t>
  </si>
  <si>
    <t>Beginning balance, amount at Dec. 31, 2017</t>
  </si>
  <si>
    <t>Adjustment to adopt new accounting guidance revenue recognition</t>
  </si>
  <si>
    <t>Beginning balance, shares at January 1, 2018</t>
  </si>
  <si>
    <t>Beginning balance, amounts at January 1, 2018</t>
  </si>
  <si>
    <t>Stock-based compensation</t>
  </si>
  <si>
    <t>Issuance of warrants in conjunction with notes payable</t>
  </si>
  <si>
    <t>Issuance of warrants</t>
  </si>
  <si>
    <t>Common stock issued in Secure Education Consultants acquisition, shares</t>
  </si>
  <si>
    <t xml:space="preserve"> </t>
  </si>
  <si>
    <t>Common stock issued in Secure Education Consultants acquisition, amount</t>
  </si>
  <si>
    <t>Issuance related to note payable, shares</t>
  </si>
  <si>
    <t>Issuance related to note payable, amount</t>
  </si>
  <si>
    <t>Issuance upon exercise of stock options, shares</t>
  </si>
  <si>
    <t>Issuance upon exercise of stock options, amount</t>
  </si>
  <si>
    <t>Preferred stock dividends</t>
  </si>
  <si>
    <t>Accretion of Series A preferred stock</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xercise of cashless warrants</t>
  </si>
  <si>
    <t>Common stock issued in OpenALPR Technology acquisition, shares</t>
  </si>
  <si>
    <t>Common stock issued in OpenALPR Technology acquisition, amount</t>
  </si>
  <si>
    <t>Ending balance, shares at Jun. 30, 2019</t>
  </si>
  <si>
    <t>Ending balance, amount at Jun. 30, 2019</t>
  </si>
  <si>
    <t>Beginning balance, shares at Mar. 31, 2019</t>
  </si>
  <si>
    <t>Beginning balance, amount at Mar. 31, 2019</t>
  </si>
  <si>
    <t>Condensed Consolidated Statements of Cash Flows - USD ($) $ in Thousands</t>
  </si>
  <si>
    <t>CASH FLOWS FROM OPERATING ACTIVITIES</t>
  </si>
  <si>
    <t>Adjustments to reconcile net loss to net cash used in operating activities:</t>
  </si>
  <si>
    <t>Depreciation</t>
  </si>
  <si>
    <t>Amortization of right-of-use lease asset</t>
  </si>
  <si>
    <t>Share-based compensation</t>
  </si>
  <si>
    <t>Amortization of financing costs</t>
  </si>
  <si>
    <t>Accretion of debt discount</t>
  </si>
  <si>
    <t>Change in fair value of derivative liability</t>
  </si>
  <si>
    <t>Amortization of intangible assets</t>
  </si>
  <si>
    <t>Loss on sale of Secure Education</t>
  </si>
  <si>
    <t>Changes in operating assets and liabilities:</t>
  </si>
  <si>
    <t>Accounts receivable</t>
  </si>
  <si>
    <t>Deposits</t>
  </si>
  <si>
    <t>Other current assets</t>
  </si>
  <si>
    <t>Lease liability and deferred rent</t>
  </si>
  <si>
    <t>Net cash used in operating activities</t>
  </si>
  <si>
    <t>CASH FLOWS FROM INVESTING ACTIVITIES</t>
  </si>
  <si>
    <t>Proceeds from sale of note receivable</t>
  </si>
  <si>
    <t>Proceeds from sale of Secure Education</t>
  </si>
  <si>
    <t>Capital expenditures</t>
  </si>
  <si>
    <t>Net cash (used in) provided by investing activities</t>
  </si>
  <si>
    <t>CASH FLOWS FROM FINANCING ACTIVITIES</t>
  </si>
  <si>
    <t>Proceeds from short-term borrowings</t>
  </si>
  <si>
    <t>Repayments of short-term borrowings</t>
  </si>
  <si>
    <t>Net proceeds from notes payable</t>
  </si>
  <si>
    <t>Net proceeds from exercise of options</t>
  </si>
  <si>
    <t>Payment of preferred dividends</t>
  </si>
  <si>
    <t>Net cash provided by financing activities</t>
  </si>
  <si>
    <t>Net increase in cash, cash equivalents and restricted cash</t>
  </si>
  <si>
    <t>Cash, cash equivalents and restricted cash and cash equivalents at beginning of period</t>
  </si>
  <si>
    <t>Cash, cash equivalents and restricted cash and cash equivalents at end of period</t>
  </si>
  <si>
    <t>Reconciliation of cash, cash equivalents and restricted cash and cash equivalents:</t>
  </si>
  <si>
    <t>Cash and cash equivalents at end of period</t>
  </si>
  <si>
    <t>Restricted cash and cash equivalents at end of period</t>
  </si>
  <si>
    <t>GENERAL AND BASIS OF PRESENTATION</t>
  </si>
  <si>
    <t>Organization, Consolidation and Presentation of Financial Statements [Abstract]</t>
  </si>
  <si>
    <t>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9, the consolidated results of operations, consolidated
statements of shareholders’ (deficit) equity and consolidated statements of cash flows for the three and six-month
periods ended June 30, 2019 and 2018. The
financial data and other information disclosed in the notes to the condensed consolidated financial statements related to these
periods are unaudited. The results for the three and six-month period ended June 30, 2019 are not necessarily indicative of the
results to be expected for the year ending December 31, 2019. These
condensed unaudited consolidated financial statements should be read in conjunction with the audited consolidated financial statements
and notes thereto included in the Company’s Annual Report on Form 10-K for the year ended December 31, 2018. The condensed
consolidated balance sheet data as of December 31, 2018 was derived from the Company’s audited consolidated financial statements
for the year ended December 31, 2018 but does not include all disclosures required by U.S. GAAP. Dollar
amounts, except per share data, in the notes to these financial statements are rounded to the closest $1,000. Certain
prior year amounts have been reclassified to conform with the current year presentation. Beginning in the second quarter of
2019, sales and marketing expenses and research and development expenses have been presented separately from general and
administrative expenses on the condensed consolidated statements of operations, whereas in prior periods these amounts were
included in one caption titled "selling, general and administrative expenses." Amounts for the first quarter of 2019
have been reclassified to conform to the current year presentation. Rekor
Systems, Inc. (the “Company” or “Rekor”), (formerly Novume Solutions, Inc.) was formed in February 2017
to effectuate the mergers of, and become a holding company for KeyStone Solutions, LLC. (“KeyStone”) and Brekford
Traffic Safety, Inc. (“Brekford”). On February 28, 2019, the Company changed the name of its wholly owned subsidiary,
Brekford Traffic Safety, Inc. to Rekor Recognition Systems, Inc. (“Rekor Recognition”). On April 26, 2019, the Company
changed its name from Novume Solutions, Inc. to Rekor Systems, Inc. In
March 2019, Rekor acquired certain assets and certain liabilities of OpenALPR Technology, Inc. (such assets and liabilities being
referred to herein as “OpenALPR Technology”) through its subsidiary, OpenALPR Software Solutions, LLC (“OpenALPR”).
The financial information in this Quarterly Report only includes OpenALPR in the results of operations beginning as of March 12,
2019 (see Note 4).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Going
Concern Assessment For
all annual and interim periods,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August 2017 and has relied on cash on hand, external bank lines
of credit, the sale of a note, debt financing, and a public offering of its common stock to support cashflow from operations.
As of and for the six months ended June 30, 2019, the Company had a net loss of $7,800,000 and working capital of
$2,385,000. The Company's net cash position was increased by $937,000 in June 2019 by the issuance of $20,000,000 senior
secured notes, of which $5,000,000 was issued as a note payable to the seller, offset by $7,000,000 of cash paid for the
acquisition of OpenALPR, and approximately $6,227,000 related to the extinguishment of debt and associated fees related to
acquiring new debt (see Note 7). Management
believes that based on relevant conditions and events that are known and reasonably knowable, its current forecasts and projections,
for one year from the date of the filing of the consolidated financial statements in this Quarterly Report on Form 10-Q, indicate
the Company’s ability to continue operations as a going concern for that one-year period. The Company is actively monitoring
its operations, cash on hand and working capital. Additionally, the Company has access to the capital market, which the Company can use to
raise funds. Additionally, the Company has contingency plans to reduce or defer expenses and cash outlays
should operations weaken in the look-forward period or additional financing, if needed, is not available.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October 1, and whenever indicators of impairment exist. The fair value of intangible assets is
compared with their carrying values, and an impairment loss would be recognized for the amount by which a carrying amount exceeds
its fair value. During
the second quarter of 2019 we wrote-off $1,549,000 of intangible assets associated with the Company’s wholly owned subsidiaries
Firestorm and BC Management, Inc. (“BC Management”)
(see Note 5). Revenue
Recognition The
Company derives its revenues substantially from two sources: (1) subscription revenues for software licenses, technology products
and services (2) professional services to clients. Revenue
is recognized upon transfer of control of promised products and services to our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subscription revenues for software licenses, technology products and services revenues are comprised of fees that provide customers
with access to the software licenses and related support and updates during the term of the arrangement. Revenue is generally
recognized ratably over the contract term. During the second quarter the Company changed its revenue contracts in the Technology Segment from perpetual software licenses
to monthly subscriptions. This change may impact the Company’s revenue in the short term. However,
over the long term the total impact of revenue will be consistent. The Company’s professional services contracts recognize
revenue based on a time and materials or fixed fees basis. These revenues are recognized as the
services are rendered for
time and materials contracts, on a proportional performance basis for fixed price contracts,
or ratably over the contact term for fixed price contracts with subscription services. Contract
Balances The
timing of revenue recognition, billings and cash collections results in billed accounts receivable, unbilled
receivables (included within accounts receivable, net), and contract liabilities (deferred revenue) on the condensed
consolidated balance sheet. When billings occur after the work has been performed, such unbilled amounts will generally be
billed and collected within 60 to 120 days but typically no longer than over the next twelve months. Unbilled receivables of
$1,532,000 and $1,125,000 are included in accounts receivable, net in the condensed consolidated balance sheets as of June
30, 2019 and December 31, 2018, respectively. When we advance bill clients prior to the work being performed, generally,
such amounts will be earned and recognized in revenue within the next 6 months to five years, depending on the subscription
or licensing period. These assets and liabilities are reported on the condensed consolidated balance sheet on a
contract-by-contract basis at the end of each reporting period. Changes in the contract asset and liability balances during
the six-month period ended June 30, 2019 were not materially impacted by any other factors. The
services due for contract liabilities described above are shown below as of June 30, 2019 (dollars in thousands):
2019 $ 482
2020 224
2021 216
2022 188
2023 185
Thereafter 92
Total $ 1,387 Segment
Reporting The
Financial Accounting Standards Board (“FASB”) Accounting Standard Codification (“ASC”) Topic 280, Segment
Reporting The
Technology Segment will be responsible for the activities in developing technology and distributing and licensing products and
services with vehicle recognition features. In connection with this effort in March 2019, the Company acquired OpenALPR Technology
(See Note 4). The Professional Services Segment will be responsible for the activities that provide professional services for
government contracting market, as well as staffing services for the aerospace and aviation markets. Cash,
Cash Equivalents and Restricted Cash and Cash Equivalents 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June 30, 2019 and December
31, 2018 were $572,000 Fair
Value of Financial Instruments The
carrying amounts reported in the condensed consolidated balance sheets for cash and cash equivalents, restricted cash and
cash equivalents, inventory, accounts receivable and accounts payable approximate fair value as of June 30, 2019 and December
31, 2018 because of the relatively short-term maturity of these financial instruments. The carrying amount reported for
long-term debt approximates fair value as of June 30, 2019 and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2 and Level 3 inputs. The
Company has concluded that its Series A Preferred Stock is a Level 3 financial instrument and that the fair value approximates
the carrying value, which includes the accretion of the discounted interest component through June 30, 2019. There were no changes
in levels during the three and six months ended June 30, 2019 and 2018. Concentrations
of Credit Risk The
Company places its temporary cash investments with high credit quality financial institutions located in the United States
(“U.S.”). At June 30, 2019 and December 31, 2018, the Company had deposits totaling $3,668,000 and $2,768,000,
respectively, in three U.S. financial institutions that were federally insured up to $250,000 per account. We
have a market concentration of revenue and accounts receivable in our Professional Services Segment related to our customer
base. One customer in the Professional Services Segment accounted for approximately $3,517,000 or 15% and $5,073,000 or 22%
of the condensed consolidated revenue for the six months ended June 30, 2019 and 2018, respectively. There was one customer
in the Professional Services Segment that accounted for approximately $1,385,000 or 15% and $2,428,000 or 20% of
the condensed consolidated revenue for the three months ended June 30, 2019 and 2018, respectively. Additionally, as
of June 30, 2019, accounts receivable from two customers totaled $806,000 or 11% and $1,715,000 or 24%, respectively,
of the condensed consolidated accounts receivable balance. As of December 31, 2018 there was one customer that accounted
for $1,043,000 or 20% of the condensed consolidated accounts receivable balance. No
other single customer accounted for more than 10% of our condensed consolidated revenue for the six months ended
June 30, 2019 or condensed consolidated accounts receivable balance as of June 30, 2019.</t>
  </si>
  <si>
    <t>NEW ACCOUNTING PRONOUNCEMENTS</t>
  </si>
  <si>
    <t>Accounting Policies [Abstract]</t>
  </si>
  <si>
    <t>New
accounting pronouncements effective in the six-month period ended June 30, 2019 In
February 2016, the FASB issued Accounting Standards Update (“ Leases (Topic 842) . Leases (Topic 842): Targeted Improvements In
June 2018, the FASB issued ASU No. 2018-07, Compensation – Stock Compensation (Topic 718) Improvements
to Nonemployee Share-Based Payment Accounting In
May 2017, the FASB issued ASU No. 2017-09, Compensation - Stock Compensation: Scope of Modification Accounting The
Company does not believe that any recently issued, but not yet effective, accounting standards could have a material effect on
the accompanying financial statements. As new accounting pronouncements are issued, we will adopt those that are applicable under
the circumstances.</t>
  </si>
  <si>
    <t>BUSINESS SEGMENTS</t>
  </si>
  <si>
    <t>Segment Reporting [Abstract]</t>
  </si>
  <si>
    <t>FASB
ASC Topic 280, Segment Report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Summarized
financial information concerning the Company’s reportable segments is presented below:
Technology Professional
Services Corporate
Services Consolidated
(Dollars
in thousands)
Three
Months Ended June 30, 2019:
Revenues $ 1,416 $ 10,913 $ - $ 12,329
Gross
profit 1,145 2,747 - 3,892
Loss
from operations* (391 ) (1,850 ) (1,219 ) (3,460 )
*
Including intangible assets impairment - 1,549 - 1,549
Three
Months Ended June 30, 2018:
Revenues 872 11,466 - 12,338
Gross
profit 503 2,970 - 3,473
Loss
from operations 9 (48 ) (817 ) (856 )
Six
Months Ended June 30, 2019:
Revenues 2,426 21,530 - 23,956
Gross
profit 1,665 5,332 - 6,997
Loss
from operations* (590 ) (2,130 ) (2,205 ) (4,925 )
*
Including intangible assets impairment - 1,549 - 1,549
Six
Months Ended June 30, 2018:
Revenues 1,746 21,811 - 23,557
Gross
profit 1,049 5,508 - 6,557
Loss
from operations (249 ) (423 ) (2,381 ) (3,053 )</t>
  </si>
  <si>
    <t>ACQUISITIONS</t>
  </si>
  <si>
    <t>Business Combinations [Abstract]</t>
  </si>
  <si>
    <t>ACQUISITION</t>
  </si>
  <si>
    <t xml:space="preserve">Secure
Education Consultants Acquisition On
January 1, 2018, the Company completed its acquisition of certain assets of Secure Education Consultants (“SEC”)
through Firestorm. Consideration paid as part of this acquisition included: $100,000 in cash; 33,333 shares of Rekor common
stock valued at $163,000; warrants to purchase 33,333 shares of Rekor common stock, exercisable over a period of five years,
at an exercise price of $5.44 per share, valued at $66,000; and warrants to purchase 33,333 of Rekor common stock,
exercisable over a period of five years, at an exercise price of $6.53 per share, valued at $57,000. The
Company has completed its analysis of the purchase price allocation. The Company recorded $386,000 of customer relationships
to intangible assets. The
table below shows the final breakdown related to the Secure Education acquisition (dollars in thousands):
Cash
paid $ 100
Common
stock issued 163
Warrants
issued, at $5.44 66
Warrants
issued, at $6.53 57
Total
consideration 386
Less
intangible assets and intellectual property (386 )
Net
goodwill recorded - On
June 1, 2019, the Company sold all its interest in Secure Education for consideration of $250,000. As a result of the
Secure Education sale, the Company disposed $249,000 of net intangible assets, $58,000 of accounts receivables, and $54,000
of accounts payables. This resulted in a loss of $3,000 that is presented as a part of general and administrative expenses in
the accompanying condensed consolidated statement of operations. OpenALPR
Acquisition On
November 14, 2018, the Company entered into an Asset Purchase Agreement (the “OpenALPR Purchase Agreement”) by and
among the Company, OpenALPR Technology, Inc. and Matthew Hill pursuant to which the Company agreed to purchase all of the assets
of OpenALPR Technology Inc. and its subsidiaries, except for certain excluded assets, and assumed certain liabilities as provided
for in the OpenALPR Purchase Agreement. The Company agreed to pay $15,000,000, subject to certain adjustments, provided that OpenALPR
Technology, Inc. could elect to receive up to 1,000,000 shares of the Company’s common stock, par value, $0.0001 per share,
in lieu of up to $5,000,000 in cash valued at a price per share of $5.00. On
February 15, 2019, the Company entered into Amendment No. 1 to the OpenALPR Purchase Agreement, pursuant to which the parties
agreed to amend the Base Purchase Price to $7,000,000, subject to adjustment after closing, issue a promissory note in the amount
of $5,000,000, and issue 600,000 shares of Rekor common stock as consideration for the acquisition of OpenALPR Technology’s
assets. On
March 8, 2019, the Company entered into Amendment No. 2 to the OpenALPR Asset Purchase Agreement which eliminated the working
capital adjustment set forth in the OpenALPR Asset Purchase Agreement, as amended, and replaced it with an adjustment for prepaid
maintenance contracts. On
March 12, 2019, the Company completed the acquisition of the of OpenALPR Technology and assumed certain assets and liabilities
(the “OpenALPR Acquisition”). Consideration paid as part of the OpenALPR Acquisition was: $7,000,000 in cash, subject
to adjustment after closing; 600,000 shares of Rekor common stock, valued at $397,000; and $5,000,000 of the 2019 Promissory Notes
(see Note 7) principal amount, together with an accompanying warrant to purchase 625,000 shares of Rekor common stock, exercisable
over a period of five years, at an exercise price of $0.74 per share, valued at $208,000 (“March 2019 Warrants” see
Note 9). The
purchase price allocation to the assets acquired and liabilities assumed based on fair values as of the acquisition date.
Since the acquisition of the OpenALPR Technology occurred on March 12, 2019, the results of operations for OpenALPR from the
date of acquisition have been included in the Company’s condensed consolidated statement of operations for the three
and six-months ended June 30, 2019. The
final purchase price allocation, completed in the second quarter of 2019, resulted in adjustments to intangible assets of
approximately $4,934,000, since our previous estimates as of March 31, 2019, and primarily related to fair value adjustments
to technology-based intangible assets. The final purchase price allocation of the acquisition of OpenALPR is as follows: intangible
assets of $7,436,000 and goodwill of $4,934,000 along with net assets acquired of $415,000, and contract obligations assumed
of $388,000. The
table below shows the breakdown related to the final purchase price allocation for the OpenALPR Technology acquisition (dollars
in thousands) :
Assets
acquired $ 415
Liabilities
acquired (388 )
Net
assets acquired 27
Less
intangible assets 7,436
Consideration
paid (see below) (12,397 )
Goodwill recorded $ 4,934
Cash
consideration $ 7,000
Note
payables 5,000
Common
stock consideration 397
Total
acquisition consideration $ 12,397 Hill
Employment Agreement On
November 14, 2018, concurrent with the execution of the OpenALPR Purchase Agreement, the Company entered into an employment agreement
with Matthew Hill (the “Hill Employment Agreement”) which became effective as of March 12, 2019, the closing date
of the OpenALPR Purchase Agreement. Operations
of Combined Entities The
following unaudited pro forma combined financial information gives effect to the acquisition of Secure Education and OpenALPR
Technology as if they were consummated as of January 1, 2018. This unaudited pro forma financial information is presented
for information purposes only and is not intended to present actual results that would have been attained had the acquisition
been completed as of January 1, 2018 (the beginning of the earliest period presented) or to project potential operating results
as of any future date or for any future periods.
Three
Months Ended June 30, Six
Months Ended June 30,
2019 2018 2019 2018
(Dollars
in thousands, except per share data) (Dollars
in thousands, except per share data)
Revenues $ 12,329 $ 12,460 $ 24,925 $ 23,985
Net
loss (4,927 ) (917 ) (6,992 ) (2,919 )
Basic
and diluted loss per share $ (0.27 ) $ (0.08 ) $ (0.39 ) $ (0.23 )
Basic
and diluted number of shares 19,369,399 15,133,030 19,135,176 15,148,197 </t>
  </si>
  <si>
    <t>IDENTIFIABLE INTANGIBLE ASSETS</t>
  </si>
  <si>
    <t>Goodwill and Intangible Assets Disclosure [Abstract]</t>
  </si>
  <si>
    <t xml:space="preserve">The
following summarizes the change in intangible assets from December 31, 2018 to June 30, 2019:
Balance
as of December
31, 2018 Additions Amortization Impairment Sale
of Secure Education Balance
as of June
30, 2019
Intangible
assets subject to amortization: (Dollars
in thousands)
Customer
relationships $ 4,257 $ 90 $ (419) $ (1,549) $ (249) $ 2,130
Marketing
related 495 223 (104) - - 614
Technology
based 83 7,123 (303 - - 6,903
Total
intangible assets subject to amortization $ 4,835 $ 7,436 $ (826) $ (1,549) $ (249) $ 9,647 The
following provides a breakdown of identifiable intangible assets as of June 30, 2019:
Customer
Relationships Marketing
Related Technology
Based Total
(Dollars
in thousands)
Identifiable
intangible assets $ 2,409 $ 953 $ 7,207 $ 10,569
Accumulated
amortization (279 ) (339 ) (304 ) (922 )
Identifiable
intangible assets, net $ 2,130 $ 614 $ 6,903 $ 9,647 With
the acquisition of OpenALPR Technology, the Company identified technology-based intangible assets of $11,845,000 in
its preliminary purchase price allocation. The final purchase price allocation, completed in the second quarter of 2019,
resulted in adjustments to intangible assets of approximately $4,934,000, since our previous estimates as of March 31, 2019,
and primarily related to fair value adjustments to technology-based intangible assets. The final purchase price allocation of
the acquisition of OpenALPR is as follows: technology-based intangible assets of $7,123,000, marketing-related
intangible assets of $223,000, customer-related intangibles of $90,000 and goodwill of $4,934,000 along with net assets
acquired of $27,000. These
intangible assets are being amortized on a straight-line basis over their weighted average estimated useful life of 6.6
years. Amortization expense for the three months ended June 30, 2019 and 2018 was $456,000 and $255,000, respectively, and
for the six months ended June 30, 2019 and 2018 was $826,000 and $511,000, respectively, and is presented as part of general
and administrative expenses in the accompanying condensed consolidated statements of operations. Firestorm,
the Company’s wholly owned subsidiary, provided services related to crisis management, crisis communications, emergency
response, and business continuity and other emergency, crisis and disaster preparedness initiatives. Its fully owned
subsidiary, BC Management, was an executive search firm for business continuity,
disaster recovery, crisis management and risk management professionals and a provider of business continuity research with
annual studies covering compensation assessments, program maturity effectiveness, event impact management reviews, IT
resiliency and critical supply analyses. Its other wholly owned subsidiary, Secure Education, was comprised of an expert team of highly trained, former U.S. Secret Service Agents and assists clients by
designing customized plans, conducting security assessments, delivering training, and responding to critical
incidents. On
June 1, 2019, the Company completed the sale of Secure Education which included $249,000 of intangible assets (see
Note 4). On
June 28, 2019 the Company discontinued the operations of BC Management, resulting in an impairment of $242,000 of intangible
assets related to its acquisition in December 2018. The discontinued operation of BC Management does not constitute a
significant strategic shift that will have a material impact on the Company’s ongoing operations and financial
results. On
June 30, 2019, the Company recorded an intangible asset impairment of $1,307,000 of customer relationship
intangible assets from the Firestorm acquisition. In the second quarter of 2019, the Company evaluated the performance of all the franchisees of Firestorm Franchising, LLC
and notified them of the termination of their agreements on the basis of non-performance. The discontinued operation of Firestorm
Franchising, LLC does not constitute a significant strategic shift that will have a material impact on the Company's ongoing
operations and financial results. As
of June 30, 2019, the estimated annual amortization expense for each of the next five fiscal years and thereafter is as follows
(dollars in thousands) :
2019 $ 718
2020 1,436
2021 1,384
2022 1,240
2023 1,226
Thereafter 3,643
Total $ 9,647 </t>
  </si>
  <si>
    <t>SUPPLEMENTAL DISCLOSURES OF CASH FLOW INFORMATION</t>
  </si>
  <si>
    <t>Supplemental Cash Flow Information [Abstract]</t>
  </si>
  <si>
    <t>Supplemental
disclosures of cash flow information for the six months ended June 30, 2019 and 2018 were as follows:
For
the Six Months Ended June 30,
2019 2018
(Dollars
in thousands)
Cash
paid for interest $ 1,023 $ 155
Business
combinations, net of cash:
Current
assets 415 -
Intangible
assets 7,436 386
Goodwill 4,934 -
Current
liabilities (388) -
Cash
paid acquisition of OpenALPR Technology (7,000) -
Note
issued acquisition of OpenALPR Technology (5,000) -
Issuance
of common stock (397) (163)
Issuance
of common stock warrants - (123)
Sale
of SEC:
Current
assets (58) -
Intangible
assets sold (250) -
Current
liabilities 54 -
Loss
on sale 3 -
Financing:
Notes
payable 21,000 -
Debt
discount financing costs (2,599) -
Extinguishment
of debt (1,113) -
Repayment
of notes payable and interest expense, net of debt discount (2,515) -
Investment
in OpenALPR Technology (12,000) -
Issuance
of warrants in conjunction with notes payable 706
Accounts
payable 360 -
Proceeds
from notes payable 3,839 -
Common
stock issued in connection with note payable - 126
Adoption
of ASC-842 Lease Accounting:
Right-of-use
lease asset 1,212 -
Deferred
rent 30 -
Lease
liability $ (1,242) $ - On
January 5, 2018, April 6, 2018 and July 9, 2018, the Company paid cash dividends of $88,000 to shareholders of record of Series
A Preferred Stock as of the end of the previous month. On September 30, 2018, December 31, 2018, March 31, 2019 and June 30, 2019,
the Company accrued dividends of $88,000 to these Preferred Stock shareholders and did not pay dividends in cash. Accrued dividends
payable to Series A Preferred Stock shareholders were $352,000 and $176,000 as of June 30, 2019 and December 31, 2018, respectively,
and is presented as part of accounts payable and accrued expenses on the accompanying condensed consolidated balance sheets. On
January 5, 2018, April 6, 2018 and July 9, 2018, the Company paid cash dividends of $27,000 to shareholders of record of Series
B Preferred Stock as of the end of the previous month. As of June 30, 2019, the Company paid $108,000, which represents all accrued
dividends to these Preferred Stock shareholders. Accrued dividends payable to Series B Preferred Stock shareholders were $0 and
$54,000 as of June 30, 2019 and December 31, 2018, respectively, and is presented as part of accounts payable and accrued expenses
on the accompanying condensed consolidated balance sheets.</t>
  </si>
  <si>
    <t>DEBT</t>
  </si>
  <si>
    <t>Debt Disclosure [Abstract]</t>
  </si>
  <si>
    <t xml:space="preserve">Line
of Credit Global
Technical Services, Inc. and Global Contract Professionals, Inc, (together “Global”), the Company’s wholly owned
subsidiaries, have revolving lines of credit with Wells Fargo Bank National Association (“WFB”) (“Wells Fargo
Credit Facilities”). WFB agreed to advance to Global, 90% of all eligible accounts with a maximum facility amount of $5,000,000.
Interest is payable under the Wells Fargo Credit Facilities at a monthly rate equal to the Three-Month LIBOR, (as such term is
defined under the Wells Fargo Credit Facilities), in effect from time to time plus 3%, plus an additional margin of 3%. Payment
of the revolving lines of credit is secured by the accounts receivable of Global. The current term of the Wells Fargo Credit Facilities
run through December 31, 2019, with automatic renewal terms of 12 months. WFB or Global may terminate the Wells Fargo Credit Facilities
upon at least 60 days’ written notice prior to the last day of the current term. The principal balance as of June 30, 2019
and December 31, 2018 was $2,238,000 and $1,095,000, respectively. As part of the agreements for the Wells Fargo Credit Facilities, Global must maintain certain financial covenants that require,
among other things, maintenance of minimum amounts and ratios of working capital and fixed charges. WFB waived financial covenant requirements for the six months ended June 30,
2019, with an extension until September 30, 2019. On
November 12, 2017, AOC Key Solutions, Inc. (“AOC”), the company’s wholly owned subsidiary, entered into an Account
Purchase Agreement and related agreements (the “AOC Wells Agreement”) with WFB. Pursuant to the AOC Wells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s to be eligible for borrowing under the AOC Wells Agreement. WFB agreed to advance to AOC
Key Solutions, 90% of all eligible accounts with a maximum facility amount of $3,000,000. Interest is payable under the AOC Wells
Agreement at a monthly rate equal to the Daily One Month LIBOR, (as such term is defined under the AOC Wells Agreement), in effect
from time to time plus 5%. The AOC Wells Agreement also provides for a deficit interest rate equal to the then applicable interest
rate plus 50% and a default interest rate equal to the then applicable interest rate or deficit interest rate, plus 50%. The initial
term of the AOC Wells Agreement runs through December 31, 2018 (the “Initial Term”), with automatic renewal terms
of 12 months (the “Renewal Term”), commencing on the first day after the last day of the Initial Term. The current
term of the AOC Wells Agreement runs through December 31, 2019. AOC Key Solutions may terminate the AOC Wells Agreement upon at
least 60 days’ prior written notice, but no more than 120 days’ written notice, prior to and effective as of the last
day of the Initial Term or the Renewal Term, as the case may be. WFB may terminate the AOC Wells Agreement at any time and for
any reason upon 30 days’ written notice or without notice upon the occurrence of an Event of Default (as such term is defined
in the AOC Wells Agreement) after the expiration of any grace or cure period. The principal balance as of June 30, 2019 and December
31, 2018 was $551,000 and $566,000, respectively. As part of the AOC Wells Agreement, AOC Key Solutions must maintain certain financial covenants that require, among other things, maintenance of minimum amounts
and ratios of working capital and cash flow. WFB waived financial covenant requirements for the six months ended June 30, 2019, with an extension until
September 30, 2019. Long-Term
Debt On
March 16, 2016, the Company entered into a Subordinated Note and Warrant Purchase Agreement (the “Avon Road Note Purchase
Agreement”) pursuant to which $500,000 in subordinated debt (the "Avon Road Note") was issued by the Company to
Avon Road Partners, L.P. (“Avon Road”), an affiliate of Robert Berman, the Company’s President and CEO and a
member of the Company’s Board of Directors. The Avon Road Subordinated Note Warrants had an expiration date of March 16,
2019. On
March 12, 2019, the $500,000 balance due on the Avon Road Note was retired in its entirety in exchange for an equivalent principal
amount of the 2019 Promissory Notes (see below).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balance of these notes payable was $952,000 and
$938,000, net of unamortized interest, as of June 30, 2019 and December 31, 2018, respectively, to reflect the amortized fair
value of the notes issued due to the difference in interest rates of $48,000 and $62,000, respectively. On
April 3, 2018, the Company entered into a transaction pursuant to which an institutional investor (the “2018 Lender”)
loaned $2,000,000 to the Company (the “2018 Promissory Note”). The loan was originally due and payable on May 1, 2019
and bears interest at 15% per annum, with a minimum of 15% interest payable if the loan is repaid prior to May 1, 2019. In addition,
the Company issued 35,000 shares of common stock to the 2018 Lender, which shares contain piggy-back registration rights. If the
shares are not registered on the next selling shareholder registration statement, the Company will be obligated to issue an additional
15,000 shares to the 2018 Lender. Upon the sale of Rekor Recognition or its assets, the 2018 Lender was entitled to receive 7%
of any proceeds received by the Company or Rekor Recognition in excess of $5,000,000 (the “Lender’s Participation”).
In addition, commencing January 1, 2020, the 2018 Lender was to be paid 7% of Rekor Recognition’s earnings before interest,
taxes, depreciation and amortization, less any capital expenditures, which amount was to be credited for any payments that might
ultimately be paid to the 2018 Lender as its Lender’s Participation, if any. At April 3, 2018, the fair value of shares
issued was $126,000. On October 24, 2018, the Company and Rekor Recognition entered into a note amendment with the 2018 Lender
by which the maturity date of the note was extended to May 1, 2020 (the “2018 Promissory Note Amendment”). The 2018
Promissory Note Amendment further provided for payment of interest through May 1, 2019, if the principal was repaid before May
1, 2019. At October 24, 2018, an additional $62,500 fee was paid as consideration for extending the maturity date to May 1, 2020
and designated as financing costs related to the 2018 Promissory Note Amendment. Amortized financing cost for the three months
ended June 30, 2019 and 2018 was determined to be $0 and $29,000, respectively, and for the six months ended June 30, 2019 and
2018 was determined to be $31,000 and $29,000, respectively. Amortized financing cost is included in interest expense. The 2018
Promissory Note had an effective interest rate of 19.5%. On March 12, 2019, the $2,000,000 balance due on the 2018 Promissory
Note was retired in its entirety in exchange for an equivalent principal amount of the 2019 Promissory Notes (see below). In addition,
Rekor paid to the 2018 Lender $1,050,000 of consideration for the re-acquisition by the Company of the Lender’s Participation
and $75,000 of interest due through May 1, 2019. All amounts paid were obtained from the proceeds of the 2019 Promissory Notes.
The 2018 Lender consideration of $1,050,000 for the Lender’s Participation and unamortized financing costs of $63,000 are
recorded as costs in connection with extinguishment of debt of $1,113,000 for the six months ended June 30, 2019. 2019
Promissory Notes On
March 12, 2019, the Company entered into a note purchase agreement pursuant to which investors, including OpenALPR
Technology, Inc. (see Note 4), (the “2019 Lenders”) loaned $20,000,000 to Rekor (the “2019 Promissory
Notes”) and the Company issued to the 2019 Lenders warrants to purchase 2,500,000 shares of Rekor common stock (the
“March 2019 Warrants”)(See Note 4). The loan is due and payable on March 11, 2021 and bears interest at 16% per
annum, of which at least 10% per annum is required to be paid in cash. Any remaining interest accrues to be paid at maturity
or earlier redemption. The notes also require a $1,000,000 exit fee due at maturity, or a premium if paid before the maturity
date, and compliance with affirmative, negative and financial covenants, including a fixed charge ratio, minimum liquidity
and maximum capital expenditures. The covenants related to this note have been deferred until September 2019.
Transaction costs included $403,000 for a work fee payable over 10 months, $290,000 in legal fees and a $200,000 closing fee.
The loan is secured by a security interest in substantially all of the assets of Rekor. The March 2019 Warrants are
exercisable over a period of five years, at an exercise price of $0.74 per share, and are valued at $706,000. The warrants
are exercisable commencing March 12, 2019 and expire on March 12, 2024. The 2019 Promissory Notes has an effective interest
rate of 24.87%. The
principal amounts due for long-term notes payable described above and a minor equipment note payable are shown below as of June
30, 2019 (dollars in thousands) :
2019 $ -
2020 -
2021 21,000
2022 1,000
2023 -
Total $ 22,000
Less
unamortized interest $ (48 )
Less
unamortized financing costs (2,208 )
Long-term
debt $ 19,744 </t>
  </si>
  <si>
    <t>INCOME TAXES</t>
  </si>
  <si>
    <t>Income Tax Disclosure [Abstract]</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2017 Tax Cut and Jobs Act (“2017 Act”) changed U.S. tax law and included various provisions that impacted the
Company. The 2017 Act affected the Company by changing U.S. tax rates, increasing the Company’s ability to utilize
accumulated net operating losses generated after December 31, 2017, and impacted the estimates of deferred tax assets and
liabilities. The
Company’s income tax provision for June 30, 2019 and 2018 was $24,000 and $0, respectively. The increase in the tax expense
is primarily related to state minimum taxes and the state of Texas gross receipts tax. The Company established a valuation allowance
against deferred tax assets during 2017 and has continued to maintain a full valuation allowance through the six months ended
June 30, 2019. The
Company files income tax returns in the United States and in various states. No U.S. Federal, state or foreign income tax audits
were in process as of June 30, 2019.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likely-than-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six months ended June 30, 2019 the Company did not record any interest or penalties related to unrecognized tax benefits.
It is the Company’s policy to record interest and penalties related to unrecognized tax benefits as part of income tax expense.
The 2015 through 2018 tax years remain subject to examination by the Internal Revenue Service.</t>
  </si>
  <si>
    <t>Stockholders' Equity Attributable to Parent [Abstract]</t>
  </si>
  <si>
    <t>Common
Stock The
Company is authorized to issue 30,000,000 shares of common stock, $0.0001 par value. As of June 30, 2019, and December 31, 2018,
the issued and outstanding common shares of Rekor were 19,382,185 and 18,767,619, respectively. In
January 2018, the Company issued 33,333 shares of Rekor common stock as consideration as part of its acquisition of Secure Education. In
April 2018, the Company issued 35,000 shares of Rekor common stock as additional consideration to the 2018 Lender in connection
with the 2018 Promissory Note. On
November 1, 2018, the Company issued 4,125,000 shares of common stock through an underwritten public offering at a public offering
price of $0.80 per share. Net proceeds to the Company was approximately $2,800,000. In addition, the Company granted underwriters
a 45-day option to purchase up to 618,750 additional shares of common stock to cover over-allotment, if any. The underwriters
did not exercise this option and the options were cancelled. As part of the consideration to the underwriters, the Company issued
to the underwriters warrants to purchase an aggregate of 206,250 shares of common stock, exercisable over a period of five years,
at an exercise price of $1.00 per share. The underwriter warrants have a value of approximately $200,000 are exercisable commencing
April 27, 2019 and expire on October 29, 2023. For
the six months ended June 30, 2018, the Company issued 3,998 shares of Rekor common stock related to the exercise of common stock
options. On
December 13, 2018, the Company received a letter from Nasdaq indicating that the Company is required to maintain a minimum bid
price of $1.00 per share of its common stock. The Company's closing bid price of its common stock had been less than $1.00 for the previous
30 consecutive business days. As such, the Company was not compliant with the minimum bid price requirements under Nasdaq Listing
Rule 5550(a)(2). The letter from Nasdaq provided the Company with an initial compliance period of 180 calendar days, or until
June 11, 2019, to regain compliance with the minimum bid price requirement. During second compliance period of 180 calendar the
closing bid price of the Company’s common stock was above $1.00 for more than 10 consecutive business days, and Nasdaq provided
the Company with a written confirmation of compliance indicating that the matter was closed. On
February 15, 2019, the Company entered into Amendment No. 1 to the OpenALPR Purchase Agreement, pursuant to which the Company
agreed to issue 600,000 shares of Rekor common stock as partial consideration for the acquisition of the OpenALPR Technology.
On March 12, 2019, the Company issued 600,000 shares of Rekor common stock as part of the consideration for the acquisition of
the OpenALPR Technology. For
the six months ended June 30, 2019 and 2018, the Company issued 614,566 and 72,331 shares of Rekor common stock, respectively.
Out of these, 14,566 shares of Rekor common stock in exchange for the cashless exercise of 42,020 warrants during the second quarter
of 2019.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densed consolidated balance sheets as of June 30, 2019 and December 31,
2018. The
Company adjusts the value of the Series A Preferred Stock to redemption value at the end of each reporting period. The adjustment
to the redemption value is recorded through additional-paid-in-capital of $184,000 and $161,000 for the three months ended June
30, 2019 and 2018, respectively and $363,000 and $316,000 for the six months ended June 30, 2019 and 2018, respectively. As
of June 30, 2019, and December 31, 2018,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On January 5, 2018, April 6, 2018 and July 9, 2018, the Company paid cash dividends of $88,000 to shareholders of
record of Series A Preferred Stock as of the end of the previous month. On September 30, 2018, December 31, 2018, March 31,
2019 and June 30, 2019, the Company accrued dividends of $88,000 to Series A Preferred Stock shareholders of record. Accrued
dividends payable to Series A Preferred Stock shareholders were $352,000 and $176,000 as of June 30, 2019 and December 31,
2018, respectively, and is presented as part of accounts payable and accrued expenses on the accompanying
condensed consolidated balance sheets. On
February 15, 2019, the Company’s Series A Preferred Stock, which had been designated as securities trading on the OTC Markets
OTCQX exchange, was transferred to being designated as trading on the OTC Markets OTCQB exchange. Series
B Cumulative Convertible Preferred Stock Of
the 2,000,000 authorized shares of preferred stock, 240,861 shares are designated as $0.0001 par value Series B
Cumulative Convertible Preferred Stock (the "Series B Preferred Stock"). The Series B Preferred Stock has a
conversion price of $5.00 per share. Each Series B Preferred Stock has an automatic conversion feature based on the share
price of the Company. The holders of Series B Preferred Stock are entitled to quarterly cash dividends of 1.121% (4.484% per
annum) per share. Dividends accrue quarterly and dividend payments for declared dividends are due within five business days
following the end of a quarter. As of June 30, 2019, there were no accrued outstanding dividends payable to the Series B
Preferred Stock shareholder, as all amounts outstanding were paid as of June 30, 2019. Accrued dividends payable to Series B
Preferred Stock shareholders were $54,000 as of December 31, 2018, and are included in accrued expenses on the accompanying
condensed consolidated balance sheets. Warrants The Company had warrants outstanding that are exercisable into a total of 3,605,805 and 1,214,491 shares of Rekor common stock
as of June 30, 2019 and December 31, 2018, respectively. As
part of its acquisition of Brekford on August 29, 2017, the Company assumed Brekford’s obligations with respect to the Brekford
Warrants. The exercise price for the Brekford Warrants was $7.50 and they expired on March 31, 2020.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As of June 30, 2019 and December 31, 2018, no Brekford Warrants were outstanding. As
part of a Regulation A Offering in fiscal year 2016 and 2017, the Company issued warrants to the holders of Series A Preferred
Stock. The exercise price for these warrants is $1.03 and they are exercisable into a total of 243,655 shares of Rekor common
stock. The warrants expire on November 23, 2023.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June 30, 2019 and December 31, 2018,
there were 631,254 Firestorm Warrants outstanding. Pursuant
to its acquisition of BC Management on December 31, 2017,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BC Management
Warrants”). The expiration date of the BC Management Warrants was December 31, 2022. As of December 31, 2018, there were
66,666 BC Management Warrants outstanding. The BC Management Warrants were surrendered on May 17, 2019 and on June 30, 2019 there
were no BC Management Warrants outstanding. Pursuant
to its acquisition of Secure Education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June 30, 2019 and December 31,
2018,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have a value of approximately $200,000 and are exercisable commencing April 27, 2019 and expire
on October 29, 2023. During the six months ended June 30, 2019, 42,020 warrants were exercised in cashless transaction resulting
in the issuance of 14,566 shares of common stock. As of June 30, 2019 and December 31, 2018, 164,230 and 206,250 warrants related
to the 2018 underwritten public offering remain outstanding, respectively. On
March 12, 2019, in connection with the 2019 Promissory Notes, the Company issued warrants to purchase 2,500,000 shares of its
common stock, which are immediately exercisable at an exercise price of $0.74 per share, to certain individuals and entities (see
Note 7). Of the 2,500,000 warrants, 625,000 were issued as partial consideration for its acquisition of the OpenALPR Technology
(see Note 4). As of June 30, 2019, all 2,500,000 warrants related to the 2019 Promissory Notes remain outstanding.</t>
  </si>
  <si>
    <t>RESTRUCTURING</t>
  </si>
  <si>
    <t>Restructuring and Related Activities [Abstract]</t>
  </si>
  <si>
    <t>In
June 2019, the Company implemented a new organizational structure and plan to improve operating results by reducing
operating costs by eliminating redundant positions, and the Company initiated restructuring and transition activities to
improve operational efficiency, reduce costs and better position the Company to drive future revenue growth. For the six
months ended June 30, 2019, the Company recorded $333,000 of charges, related to one-time employee termination benefits, in
connection with these activities. These charges were related to the Professional Services Segment and are included as part of
general and administrative expenses in the accompanying condensed consolidated statement of operations. The restructuring
activities have been completed as of June 30, 2019 and there is no remaining liability related to these restructuring
activities as of June 30, 2019. As of June 30, 2019, the remaining liability related to the restructuring activities was $333,000 and was presented as part
of accounts payable and accrued expenses in the accompanying condensed consolidated balance sheets. The amounts due are expected
to be paid within the next 12 months.</t>
  </si>
  <si>
    <t>COMMON STOCK OPTION AGREEMENT</t>
  </si>
  <si>
    <t>Equity [Abstract]</t>
  </si>
  <si>
    <t>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Rekor’s common stock owned by those
two shareholders at $0.52 per share, which was determined to be the fair value. The option agreement had a two-year term which
would have expired on March 16, 2018. On September 7, 2017, the Avon Road Parties entered into an amended and restated option
agreement which extended the right to exercise the option up to and including March 21, 2019 (the “Amended and Restated
Option Agreement”). Pursuant to the Amended and Restated Option Agreement, on December 10, 2018, Avon Road exercised the
option to purchase 4,318,856 shares of Rekor’s common stock.</t>
  </si>
  <si>
    <t>OPERATING LEASES</t>
  </si>
  <si>
    <t>Leases [Abstract]</t>
  </si>
  <si>
    <t xml:space="preserve">The
Company leases facilities for office space in various locations throughout the United States. The office leases have remaining
lease terms of one to five years, some of which include options to terminate within one year. Effective
January 1, 2019, the Company adopted Topic 842, as amended, which requires lessees to recognize a Right-Of-Use (“ROU”)
asset and lease liability on the balance sheet for most lease arrangements and expands disclosures about leasing arrangements
for both lessees and lessors, among other items. The Company adopted ASU 2016-02 using the optional transition method whereby
the Company applied the new lease requirements under ASU 2016-02 through a cumulative-effect adjustment, which after completing
its implementation analysis, resulted in no adjustment to the Company’s January 1, 2019 beginning retained earnings balance.
On January 1, 2019, the Company recognized $921,000 of ROU operating lease assets and $951,000 of operating lease liabilities,
including noncurrent operating lease liabilities of $728,000 as a result of adopting this standard. The difference between ROU
operating lease assets and operating lease liabilities was primarily due to previously accrued rent expense relating to periods
prior to January 1, 2019. As part of adopting ASU 2016-02, the Company elected several practical expedients as discussed
in Note 2. The comparative periods have not been restated for the adoption of ASU 2016-02. Operating
lease expense Cash
paid for amounts included in the measurement of operating lease liabilities was $30,000 and $69,000 for the three and six months
ended June 30, 2019, respectively. On
May 9, 2019, the Company entered into a sublease agreement to lease office space in Columbia, Maryland expiring on August 31,
2021. The Company recognized $291,000 of ROU operating lease assets and $291,000 of operating lease liabilities, including noncurrent
operating lease liabilities of $232,000. Supplemental
balance sheet information related to leases as of June 30, 2019 was as follows (dollars in thousands) :
Operating
lease right-of-use lease assets $ 1,068
Lease
liability, short term 504
Lease
liability, long term 681
Total
operating lease liabilities $ 1,185
Weighted
Average Remaining Lease Term - operating leases 4.0
Weighted
Average Discount Rate - operating leases 9 % Maturities
of lease liabilities were as follows (dollars in thousands):
2019
(July to December) $ 230
2020 451
2021 319
2022 158
2023 159
2024 81
Total
lease payments 1,398
Less
imputed interest 213
Maturities
of lease liabilities $ 1,185
Current
portion of lease liability $ 504
Long-term
portion of lease liability 681
Total lease liability $ 1,185 </t>
  </si>
  <si>
    <t>COMMITMENTS AND CONTINGENCIES</t>
  </si>
  <si>
    <t>Commitments and Contingencies Disclosure [Abstract]</t>
  </si>
  <si>
    <t xml:space="preserve">NeoSystems The
Company planned to acquire NeoSystems LLC (“NeoSystems”) under an agreement entered into on November 16, 2017.
On March 7, 2018, the Company received notice of termination of the Agreement and Plan of Merger (the “NeoSystems
Merger Agreement”). The terms of the NeoSystems Merger Agreement provided that upon termination, the Company was
required to pay certain fees and expenses of legal counsel, financial advisors, investment bankers and accountants. On
November 29, 2018, the Company paid NeoSystems $225,000 to cover such fees and expenses, which were recorded as general and
administrative expenses on the accompanying condensed consolidated statement of operations. Firestorm On June 25, 2019, the Company sent a letter to three former executives of the Company and Firestorm (the Firestorm Principals).
The letter described the Company's position that, because the Firestorm Principals fraudulently induced the execution of the
Membership Interest Purchase Agreement pursuant to which Firestorm was acquired by the Company, the entire Membership Interest
Purchase Agreement and the transactions contemplated thereby, including the issuance of the warrants, are subject to rescission. </t>
  </si>
  <si>
    <t>EQUITY INCENTIVE PLAN</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six months ended June 30, 2019 is as follows:
Number of
Shares Subject to Option Weighted
Average Exercise Price Weighted
Average Remaining Contractual Term Aggregate
Intrinsic Value
Outstanding
Balance at December 31, 2018 1,228 $ 2.13 8.39 $ -
Granted 791 0.88 9.85
Exercised - - -
Forfeited (17 ) 1.65 8.05
Expired - - -
Canceled (212 ) 1.55 8.08
Outstanding
Balance at June 30, 2019 1,790 $ 1.60 8.80 $ 1,040
Exercisable
at June 30, 2019 858 $ 1.74 8.28 $ 393 Stock
compensation expense for the three months ended June 30, 2019 and 2018 was $175,000 and $97,000, respectively, and for
the six months ended June 30, 2019 and 2018 was $238,000 and $209,000, respectively, and is presented as part of general
and administrative expenses in the accompanying condensed consolidated statements of operations. The weighted average grant
date fair value of options granted, to employees and non-employees, for the six months ended June 30, 2019 was $1.12. The
intrinsic value of the stock options granted during the six months ended June 30, 2019 was $784,000. No options were granted
for the six months ended June 30, 2018. The total fair value of options that are vested as of June 30, 2019 and 2018
was $1,604,000 and $887,000, respectively. As
of June 30, 2019, there was $536,000 of unrecognized stock compensation expense related to unvested stock options granted under
the 2017 Plan that will be recognized over a weighted average period of 2.03 </t>
  </si>
  <si>
    <t>LOSS PER SHARE</t>
  </si>
  <si>
    <t>Earnings Per Share [Abstract]</t>
  </si>
  <si>
    <t>The
following table provides information relating to the calculation of loss per common share:
Three
Months Ended June 30, Six
Months Ended June 30,
2019 2018 2019 2018
(Dollars
in thousands, except per share data) (Dollars
in thousands, except per share data)
Basic
and diluted loss per share
Net
loss from continuing operations $ (4,927 ) $ (922 ) $ (7,800 ) $ (3,116 )
Less:
preferred stock accretion (184 ) (161 ) (363 ) (316 )
Less:
preferred stock dividends (115 ) (115 ) (230 ) (230 )
Net
loss attributable to shareholders (5,226 ) (1,198 ) (8,393 ) (3,662 )
Weighted
average common shares outstanding - basic and diluted 19,369,399 14,533,030 19,135,176 14,514,864
Loss
per share - basic and diluted $ (0.27 ) $ (0.08 ) $ (0.44 ) $ (0.25 )
Common
stock equivalents excluded due to anti-dilutive effect 6,918,542 2,754,268 6,918,542 2,779,975 As
the Company had a net loss for the three and six months ended June 30, 2019, the following 6,918,542 potentially dilutive securities
were excluded from diluted loss per share: 3,672,471 for outstanding warrants, 974,487 related to the Series A Preferred Stock,
481,722 related to the Series B Preferred Stock and 1,789,862 related to outstanding options. As
the Company had a net loss for the three and six months ended June 30, 2018, the following potentially 2,754,268 and 2,779,975
dilutive securities, respectively, were excluded from diluted loss per share: 917,950 for outstanding warrants, 974,487 Los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t>
  </si>
  <si>
    <t>GENERAL AND BASIS OF PRESENTATION (Tables)</t>
  </si>
  <si>
    <t xml:space="preserve">2019 $ 482
2020 224
2021 216
2022 188
2023 185
Thereafter 92
Total $ 1,387 </t>
  </si>
  <si>
    <t>BUSINESS SEGMENTS (Tables)</t>
  </si>
  <si>
    <t>Summary of segments</t>
  </si>
  <si>
    <t>Technology Professional
Services Corporate
Services Consolidated
(Dollars
in thousands)
Three
Months Ended June 30, 2019:
Revenues $ 1,416 $ 10,913 $ - $ 12,329
Gross
profit 1,145 2,747 - 3,892
Loss
from operations* (391 ) (1,850 ) (1,219 ) (3,460 )
*
Including intangible assets impairment - 1,549 - 1,549
Three
Months Ended June 30, 2018:
Revenues 872 11,466 - 12,338
Gross
profit 503 2,970 - 3,473
Loss
from operations 9 (48 ) (817 ) (856 )
Six
Months Ended June 30, 2019:
Revenues 2,426 21,530 - 23,956
Gross
profit 1,665 5,332 - 6,997
Loss
from operations* (590 ) (2,130 ) (2,205 ) (4,925 )
*
Including intangible assets impairment - 1,549 - 1,549
Six
Months Ended June 30, 2018:
Revenues 1,746 21,811 - 23,557
Gross
profit 1,049 5,508 - 6,557
Loss
from operations (249 ) (423 ) (2,381 ) (3,053 )</t>
  </si>
  <si>
    <t>ACQUISITION (Tables)</t>
  </si>
  <si>
    <t>Purchase price allocation</t>
  </si>
  <si>
    <t xml:space="preserve">The
table below shows the final breakdown related to the Secure Education acquisition (dollars in thousands):
Cash
paid $ 100
Common
stock issued 163
Warrants
issued, at $5.44 66
Warrants
issued, at $6.53 57
Total
consideration 386
Less
intangible assets and intellectual property (386 )
Net
goodwill recorded - The
table below shows the breakdown related to the final purchase price allocation for the OpenALPR Technology acquisition (dollars
in thousands) :
Assets
acquired $ 415
Liabilities
acquired (388 )
Net
assets acquired 27
Less
intangible assets 7,436
Consideration
paid (see below) (12,397 )
Goodwill
recorded $ 4,934
Cash
consideration $ 7,000
Notes
payable 5,000
Common
stock consideration 397
Total
acquisition consideration $ 12,397 </t>
  </si>
  <si>
    <t>Pro-forma financial information</t>
  </si>
  <si>
    <t xml:space="preserve">Three
Months Ended June 30, Six
Months Ended June 30,
2019 2018 2019 2018
(Dollars
in thousands, except per share data) (Dollars
in thousands, except per share data)
Revenues $ 12,329 $ 12,460 $ 24,925 $ 23,985
Net
loss (4,927 ) (917 ) (6,992 ) (2,919 )
Basic
and diluted loss per share $ (0.27 ) $ (0.08 ) $ (0.39 ) $ (0.23 )
Basic
and diluted number of shares 19,369,399 15,133,030 19,135,176 15,148,197 </t>
  </si>
  <si>
    <t>IDENTIFIABLE INTANGIBLE ASSETS (Tables)</t>
  </si>
  <si>
    <t>Schedule of intangible assets</t>
  </si>
  <si>
    <t xml:space="preserve">The following summarizes
the change in intangible assets from December 31, 2018 to June 30, 2019:
Balance
as of December
31, 2018 Additions Amortization Impairment Sale
of Secure Education Balance
as of June
30, 2019
Intangible
assets subject to amortization: (Dollars
in thousands)
Customer
relationships $ 4,257 $ 90 $ (419) $ (1,549) $ (249) $ 2,130
Marketing
related 495 223 (104) - - 614
Technology
based 83 7,123 (303 - - 6,903
Total
intangible assets subject to amortization $ 4,835 $ 7,436 $ (826) $ (1,549) $ (249) $ 9,647 The following provides
a breakdown of identifiable intangible assets as of June 30, 2019:
Customer Relationships Marketing Related Technology Based Total
(Dollars in thousands)
Identifiable intangible assets $ 2,409 $ 953 $ 7,207 $ 10,569
Accumulated amortization (279 ) (339 ) (304 ) (922 )
Identifiable intangible assets, net $ 2,130 $ 614 $ 6,903 $ 9,647 </t>
  </si>
  <si>
    <t>Estimated annual amortization expense</t>
  </si>
  <si>
    <t xml:space="preserve">2019 $ 718
2020 1,436
2021 1,384
2022 1,240
2023 1,226
Thereafter 3,643
Total $ 9,647 </t>
  </si>
  <si>
    <t>SUPPLEMENTAL DISCLOSURES OF CASH FLOW INFORMATION (Tables)</t>
  </si>
  <si>
    <t>Supplemental disclosure of cash flow information</t>
  </si>
  <si>
    <t xml:space="preserve">For
the Six Months Ended June 30,
2019 2018
(Dollars
in thousands)
Cash
paid for interest $ 1,023 $ 155
Business
combinations, net of cash:
Current
assets 415 -
Intangible
assets 7,436 386
Goodwill 4,934 -
Current
liabilities (388) -
Cash
paid acquisition of OpenALPR Technology (7,000) -
Note
issued acquisition of OpenALPR Technology (5,000) -
Issuance
of common stock (397) (163)
Issuance
of common stock warrants - (123)
Sale
of SEC:
Current
assets (58) -
Intangible
assets sold (250) -
Current
liabilities 54 -
Loss
on sale 3 -
Financing:
Notes
payable 21,000 -
Debt
discount financing costs (2,599) -
Extinguishment
of debt (1,113) -
Repayment
of notes payable and interest expense, net of debt discount (2,515) -
Investment
in OpenALPR Technology (12,000) -
Issuance
of warrants in conjunction with notes payable 706
Accounts
payable 360 -
Proceeds
from notes payable 3,839 -
Common
stock issued in connection with note payable - 126
Adoption
of ASC-842 Lease Accounting:
Right-of-use
lease asset 1,212 -
Deferred
rent 30 -
Lease
liability $ (1,242) $ - </t>
  </si>
  <si>
    <t>DEBT (Tables)</t>
  </si>
  <si>
    <t>Future principal amounts</t>
  </si>
  <si>
    <t xml:space="preserve">2019 $ -
2020 -
2021 21,000
2022 1,000
2023 -
Total $ 22,000
Less
unamortized interest $ (48 )
Less
unamortized financing costs (2,208 )
Long-term
debt $ 19,744 </t>
  </si>
  <si>
    <t>OPERATING LEASES (Tables)</t>
  </si>
  <si>
    <t>Summary of operating lease</t>
  </si>
  <si>
    <t>Operating
lease right-of-use lease assets $ 1,068
Lease
liability, short term 504
Lease
liability, long term 681
Total
operating lease liabilities $ 1,185
Weighted
Average Remaining Lease Term - operating leases 4.0
Weighted
Average Discount Rate - operating leases 9 %</t>
  </si>
  <si>
    <t>Maturities of lease liabilities</t>
  </si>
  <si>
    <t xml:space="preserve">2019
(July to December) $ 230
2020 451
2021 319
2022 158
2023 159
2024 81
Total
lease payments 1,398
Less
imputed interest 213
Maturities
of lease liabilities $ 1,185
Current
portion of lease liability $ 504
Long-term
portion of lease liability 681
Total lease liability $ 1,185 </t>
  </si>
  <si>
    <t>EQUITY INCENTIVE PLAN (Tables)</t>
  </si>
  <si>
    <t>Stock option activity</t>
  </si>
  <si>
    <t xml:space="preserve">Number of
Shares Subject to Option Weighted
Average Exercise Price Weighted
Average Remaining Contractual Term Aggregate
Intrinsic Value
Outstanding
Balance at December 31, 2018 1,228 $ 2.13 8.39 $ -
Granted 791 0.88 9.85
Exercised - - -
Forfeited (17 ) 1.65 8.05
Expired - - -
Canceled (212 ) 1.55 8.08
Outstanding
Balance at June 30, 2019 1,790 $ 1.60 8.80 $ 1,040
Exercisable
at June 30, 2019 858 $ 1.74 8.28 $ 393 </t>
  </si>
  <si>
    <t>LOSS PER SHARE (Tables)</t>
  </si>
  <si>
    <t>Earnings (loss) per common share</t>
  </si>
  <si>
    <t xml:space="preserve">Three
Months Ended June 30, Six
Months Ended June 30,
2019 2018 2019 2018
(Dollars
in thousands, except per share data) (Dollars
in thousands, except per share data)
Basic
and diluted loss per share
Net
loss from continuing operations $ (4,927 ) $ (922 ) $ (7,800 ) $ (3,116 )
Less:
preferred stock accretion (184 ) (161 ) (363 ) (316 )
Less:
preferred stock dividends (115 ) (115 ) (230 ) (230 )
Net
loss attributable to shareholders (5,226 ) (1,198 ) (8,393 ) (3,662 )
Weighted
average common shares outstanding - basic and diluted 19,369,399 14,533,030 19,135,176 14,514,864
Loss
per share - basic and diluted $ (0.27 ) $ (0.08 ) $ (0.44 ) $ (0.25 )
Common
stock equivalents excluded due to anti-dilutive effect 6,918,542 2,754,268 6,918,542 2,779,975 </t>
  </si>
  <si>
    <t>GENERAL AND BASIS OF PRESENTATION (Details) $ in Thousands</t>
  </si>
  <si>
    <t>Jun. 30, 2019USD ($)</t>
  </si>
  <si>
    <t>2020</t>
  </si>
  <si>
    <t>2021</t>
  </si>
  <si>
    <t>2022</t>
  </si>
  <si>
    <t>2023</t>
  </si>
  <si>
    <t>Thereafter</t>
  </si>
  <si>
    <t>BUSINESS SEGMENTS (Details) - USD ($) $ in Thousands</t>
  </si>
  <si>
    <t>Revenue</t>
  </si>
  <si>
    <t>Including intangible assets impairment</t>
  </si>
  <si>
    <t>Technology group</t>
  </si>
  <si>
    <t>Professional services group</t>
  </si>
  <si>
    <t>Corporate expenses</t>
  </si>
  <si>
    <t>ACQUISITION (Details) - Secure Education $ in Thousands</t>
  </si>
  <si>
    <t>Cash paid</t>
  </si>
  <si>
    <t>Common stock issued</t>
  </si>
  <si>
    <t>Warrants issued, at $5.44</t>
  </si>
  <si>
    <t>Warrants issued, at $6.53</t>
  </si>
  <si>
    <t>Total consideration</t>
  </si>
  <si>
    <t>Less intangible assets and intellectual property</t>
  </si>
  <si>
    <t>Net goodwill recorded</t>
  </si>
  <si>
    <t>ACQUISITION (Details 1) - USD ($) $ in Thousands</t>
  </si>
  <si>
    <t>OpenALPR Technology</t>
  </si>
  <si>
    <t>Assets acquired</t>
  </si>
  <si>
    <t>Liabilities acquired</t>
  </si>
  <si>
    <t>Net assets acquired</t>
  </si>
  <si>
    <t>Less intangible assets</t>
  </si>
  <si>
    <t>Consideration paid (see below)</t>
  </si>
  <si>
    <t>Goodwill recorded</t>
  </si>
  <si>
    <t>Cash consideration</t>
  </si>
  <si>
    <t>Common stock consideration</t>
  </si>
  <si>
    <t>Total acquisition consideration</t>
  </si>
  <si>
    <t>ACQUISITION (Details 2) - USD ($) $ / shares in Units, $ in Thousands</t>
  </si>
  <si>
    <t>Revenues</t>
  </si>
  <si>
    <t>Basic earnings (loss) per share</t>
  </si>
  <si>
    <t>Basic number of shares</t>
  </si>
  <si>
    <t>IDENTIFIABLE INTANGIBLE ASSETS (Details) - USD ($) $ in Thousands</t>
  </si>
  <si>
    <t>Identifiable intangible assets, gross</t>
  </si>
  <si>
    <t>Accumulated amortization</t>
  </si>
  <si>
    <t>Identifiable intangible assets, net</t>
  </si>
  <si>
    <t>Intangible assets subject to amortization:</t>
  </si>
  <si>
    <t>Additions</t>
  </si>
  <si>
    <t>Amortization</t>
  </si>
  <si>
    <t>Impairment</t>
  </si>
  <si>
    <t>Sale of Secure Education</t>
  </si>
  <si>
    <t>Total intangible assets subject to amortization</t>
  </si>
  <si>
    <t>Customer Relationships</t>
  </si>
  <si>
    <t>Marketing Related</t>
  </si>
  <si>
    <t>Technology Based</t>
  </si>
  <si>
    <t>IDENTIFIABLE INTANGIBLE ASSETS (Details 1) - USD ($) $ in Thousands</t>
  </si>
  <si>
    <t>SUPPLEMENTAL DISCLOSURES OF CASH FLOW INFORMATION (Details) - USD ($) $ in Thousands</t>
  </si>
  <si>
    <t>Cash paid for interest</t>
  </si>
  <si>
    <t>Business combinations, net of cash:</t>
  </si>
  <si>
    <t>Current assets</t>
  </si>
  <si>
    <t>Intangible assets</t>
  </si>
  <si>
    <t>Current liabilities</t>
  </si>
  <si>
    <t>Cash paid acquisition of OpenALPR Technology</t>
  </si>
  <si>
    <t>Note issued acquisition of OpenALPR Technology</t>
  </si>
  <si>
    <t>Issuance of common stock</t>
  </si>
  <si>
    <t>Issuance of common stock warrants</t>
  </si>
  <si>
    <t>Sale of Secured Education</t>
  </si>
  <si>
    <t>Intangible assets sold</t>
  </si>
  <si>
    <t>Loss on sale</t>
  </si>
  <si>
    <t>Financing:</t>
  </si>
  <si>
    <t>Debt discount financing costs</t>
  </si>
  <si>
    <t>Extinguishment of debt</t>
  </si>
  <si>
    <t>Repayment of notes payable and interest expense, net of debt discount</t>
  </si>
  <si>
    <t>Investment in OpenALPR Technology</t>
  </si>
  <si>
    <t>Accounts payable</t>
  </si>
  <si>
    <t>Proceeds from notes payable</t>
  </si>
  <si>
    <t>Common stock issued in connection with note payable</t>
  </si>
  <si>
    <t>Adoption of ASC-842 Lease Accounting:</t>
  </si>
  <si>
    <t>Right-of-use lease asset</t>
  </si>
  <si>
    <t>Lease liability</t>
  </si>
  <si>
    <t>DEBT (Details) - Long-term Debt $ in Thousands</t>
  </si>
  <si>
    <t>Less unamortized interest</t>
  </si>
  <si>
    <t>Less unamortized financing costs</t>
  </si>
  <si>
    <t>Long-term debt</t>
  </si>
  <si>
    <t>STOCKHOLDERS' (DEFICIT) EQUITY (Details Narrative) - $ / shares</t>
  </si>
  <si>
    <t>OPERATING LEASES (Details) - USD ($) $ in Thousands</t>
  </si>
  <si>
    <t>Operating lease right-of-use lease assets</t>
  </si>
  <si>
    <t>Total operating lease liabilities</t>
  </si>
  <si>
    <t>Weighted average remaining lease term - operating leases</t>
  </si>
  <si>
    <t>4 years</t>
  </si>
  <si>
    <t>Weighted average discount rate - operating leases</t>
  </si>
  <si>
    <t>9.00%</t>
  </si>
  <si>
    <t>OPERATING LEASES (Details 1) - USD ($) $ in Thousands</t>
  </si>
  <si>
    <t>2024</t>
  </si>
  <si>
    <t>Less imputed interest</t>
  </si>
  <si>
    <t>Current portion of lease liability</t>
  </si>
  <si>
    <t>Long-term portion of lease liability</t>
  </si>
  <si>
    <t>Total lease liability</t>
  </si>
  <si>
    <t>OPERATING LEASES (Details Narrative) - USD ($) $ in Thousands</t>
  </si>
  <si>
    <t>Rent expense</t>
  </si>
  <si>
    <t>EQUITY INCENTIVE PLAN (Details) $ / shares in Units, $ in Thousands</t>
  </si>
  <si>
    <t>Jun. 30, 2019USD ($)$ / sharesshares</t>
  </si>
  <si>
    <t>Number of options outstanding, beginning | shares</t>
  </si>
  <si>
    <t>Number of options, granted | shares</t>
  </si>
  <si>
    <t>Number of options, exercised | shares</t>
  </si>
  <si>
    <t>Number of options, forfeited | shares</t>
  </si>
  <si>
    <t>Number of options, expired | shares</t>
  </si>
  <si>
    <t>Number of options, cancell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cancelled | $ / shares</t>
  </si>
  <si>
    <t>Weighted average exercise price outstanding, ending | $ / shares</t>
  </si>
  <si>
    <t>Weighted average exercise price outstanding, exercisable | $ / shares</t>
  </si>
  <si>
    <t>Average remaining contractual term outstanding, beginning</t>
  </si>
  <si>
    <t>8 years 4 months 20 days</t>
  </si>
  <si>
    <t>Average remaining contractual term, granted</t>
  </si>
  <si>
    <t>9 years 10 months 6 days</t>
  </si>
  <si>
    <t>Average remaining contractual term, canceled</t>
  </si>
  <si>
    <t>8 years 29 days</t>
  </si>
  <si>
    <t>Average remaining contractual term, expired</t>
  </si>
  <si>
    <t>8 years 18 days</t>
  </si>
  <si>
    <t>Average remaining contractual term outstanding, ending</t>
  </si>
  <si>
    <t>8 years 9 months 18 days</t>
  </si>
  <si>
    <t>Average remaining contractual term, exercisable</t>
  </si>
  <si>
    <t>8 years 3 months 11 days</t>
  </si>
  <si>
    <t>Aggregate intrinsic value outstanding, beginning | $</t>
  </si>
  <si>
    <t>Aggregate intrinsic value outstanding, ending | $</t>
  </si>
  <si>
    <t>Aggregate intrinsic value outstanding, exercisable | $</t>
  </si>
  <si>
    <t>EQUITY INCENTIVE PLAN (Details Narrative) - USD ($) $ in Thousands</t>
  </si>
  <si>
    <t>Stock compensation expense</t>
  </si>
  <si>
    <t>Unrecognized stock compensation expense</t>
  </si>
  <si>
    <t>Unrecognized stock compensation expense, recognition period</t>
  </si>
  <si>
    <t>2 years 11 days</t>
  </si>
  <si>
    <t>LOSS PER SHARE (Details) - USD ($) $ / shares in Units, $ in Thousands</t>
  </si>
  <si>
    <t>Basic and diluted loss per share</t>
  </si>
  <si>
    <t>Net loss from continuing operations</t>
  </si>
  <si>
    <t>Less: preferred stock accretion</t>
  </si>
  <si>
    <t>Less: preferred stock dividends</t>
  </si>
  <si>
    <t xml:space="preserve"> Net loss attributable to shareholders</t>
  </si>
  <si>
    <t>Weighted average common shares outstanding - basic and diluted</t>
  </si>
  <si>
    <t>Loss per share - basic and diluted</t>
  </si>
  <si>
    <t>Common stock equivalents excluded due to anti-dilutive effect</t>
  </si>
  <si>
    <t>LOSS PER SHARE (Details Narrative) - shares</t>
  </si>
  <si>
    <t>Potentially dilutive securities excluded from loss per share</t>
  </si>
  <si>
    <t>Warrants</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027004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0</v>
      </c>
      <c r="B1" s="2" t="s">
        <v>1</v>
      </c>
    </row>
    <row r="2" spans="1:2">
      <c r="B2" s="2" t="s">
        <v>2</v>
      </c>
    </row>
    <row r="3" spans="1:2">
      <c r="A3" s="3" t="s">
        <v>203</v>
      </c>
    </row>
    <row r="4" spans="1:2">
      <c r="A4" s="4" t="s">
        <v>60</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96</v>
      </c>
      <c r="C3" s="6" t="n">
        <v>2159</v>
      </c>
    </row>
    <row r="4" spans="1:3">
      <c r="A4" s="4" t="s">
        <v>34</v>
      </c>
      <c r="B4" s="5" t="n">
        <v>572</v>
      </c>
      <c r="C4" s="5" t="n">
        <v>609</v>
      </c>
    </row>
    <row r="5" spans="1:3">
      <c r="A5" s="4" t="s">
        <v>35</v>
      </c>
      <c r="B5" s="5" t="n">
        <v>7267</v>
      </c>
      <c r="C5" s="5" t="n">
        <v>5265</v>
      </c>
    </row>
    <row r="6" spans="1:3">
      <c r="A6" s="4" t="s">
        <v>36</v>
      </c>
      <c r="B6" s="5" t="n">
        <v>214</v>
      </c>
      <c r="C6" s="5" t="n">
        <v>73</v>
      </c>
    </row>
    <row r="7" spans="1:3">
      <c r="A7" s="4" t="s">
        <v>37</v>
      </c>
      <c r="B7" s="5" t="n">
        <v>358</v>
      </c>
      <c r="C7" s="5" t="n">
        <v>424</v>
      </c>
    </row>
    <row r="8" spans="1:3">
      <c r="A8" s="4" t="s">
        <v>38</v>
      </c>
      <c r="B8" s="5" t="n">
        <v>11507</v>
      </c>
      <c r="C8" s="5" t="n">
        <v>8530</v>
      </c>
    </row>
    <row r="9" spans="1:3">
      <c r="A9" s="4" t="s">
        <v>39</v>
      </c>
      <c r="B9" s="5" t="n">
        <v>1819</v>
      </c>
      <c r="C9" s="5" t="n">
        <v>1467</v>
      </c>
    </row>
    <row r="10" spans="1:3">
      <c r="A10" s="4" t="s">
        <v>40</v>
      </c>
      <c r="B10" s="5" t="n">
        <v>1068</v>
      </c>
      <c r="C10" s="5" t="n">
        <v>0</v>
      </c>
    </row>
    <row r="11" spans="1:3">
      <c r="A11" s="4" t="s">
        <v>41</v>
      </c>
      <c r="B11" s="5" t="n">
        <v>8027</v>
      </c>
      <c r="C11" s="5" t="n">
        <v>3093</v>
      </c>
    </row>
    <row r="12" spans="1:3">
      <c r="A12" s="4" t="s">
        <v>42</v>
      </c>
      <c r="B12" s="5" t="n">
        <v>9647</v>
      </c>
      <c r="C12" s="5" t="n">
        <v>4835</v>
      </c>
    </row>
    <row r="13" spans="1:3">
      <c r="A13" s="4" t="s">
        <v>43</v>
      </c>
      <c r="B13" s="5" t="n">
        <v>61</v>
      </c>
      <c r="C13" s="5" t="n">
        <v>130</v>
      </c>
    </row>
    <row r="14" spans="1:3">
      <c r="A14" s="4" t="s">
        <v>44</v>
      </c>
      <c r="B14" s="5" t="n">
        <v>32129</v>
      </c>
      <c r="C14" s="5" t="n">
        <v>18055</v>
      </c>
    </row>
    <row r="15" spans="1:3">
      <c r="A15" s="3" t="s">
        <v>45</v>
      </c>
    </row>
    <row r="16" spans="1:3">
      <c r="A16" s="4" t="s">
        <v>46</v>
      </c>
      <c r="B16" s="5" t="n">
        <v>5175</v>
      </c>
      <c r="C16" s="5" t="n">
        <v>4237</v>
      </c>
    </row>
    <row r="17" spans="1:3">
      <c r="A17" s="4" t="s">
        <v>47</v>
      </c>
      <c r="B17" s="5" t="n">
        <v>2790</v>
      </c>
      <c r="C17" s="5" t="n">
        <v>1661</v>
      </c>
    </row>
    <row r="18" spans="1:3">
      <c r="A18" s="4" t="s">
        <v>48</v>
      </c>
      <c r="B18" s="5" t="n">
        <v>0</v>
      </c>
      <c r="C18" s="5" t="n">
        <v>2469</v>
      </c>
    </row>
    <row r="19" spans="1:3">
      <c r="A19" s="4" t="s">
        <v>49</v>
      </c>
      <c r="B19" s="5" t="n">
        <v>5</v>
      </c>
      <c r="C19" s="5" t="n">
        <v>0</v>
      </c>
    </row>
    <row r="20" spans="1:3">
      <c r="A20" s="4" t="s">
        <v>50</v>
      </c>
      <c r="B20" s="5" t="n">
        <v>504</v>
      </c>
      <c r="C20" s="5" t="n">
        <v>0</v>
      </c>
    </row>
    <row r="21" spans="1:3">
      <c r="A21" s="4" t="s">
        <v>51</v>
      </c>
      <c r="B21" s="5" t="n">
        <v>648</v>
      </c>
      <c r="C21" s="5" t="n">
        <v>207</v>
      </c>
    </row>
    <row r="22" spans="1:3">
      <c r="A22" s="4" t="s">
        <v>52</v>
      </c>
      <c r="B22" s="5" t="n">
        <v>9122</v>
      </c>
      <c r="C22" s="5" t="n">
        <v>8574</v>
      </c>
    </row>
    <row r="23" spans="1:3">
      <c r="A23" s="4" t="s">
        <v>53</v>
      </c>
      <c r="B23" s="5" t="n">
        <v>19744</v>
      </c>
      <c r="C23" s="5" t="n">
        <v>965</v>
      </c>
    </row>
    <row r="24" spans="1:3">
      <c r="A24" s="4" t="s">
        <v>54</v>
      </c>
      <c r="B24" s="5" t="n">
        <v>24</v>
      </c>
      <c r="C24" s="5" t="n">
        <v>0</v>
      </c>
    </row>
    <row r="25" spans="1:3">
      <c r="A25" s="4" t="s">
        <v>55</v>
      </c>
      <c r="B25" s="5" t="n">
        <v>681</v>
      </c>
      <c r="C25" s="5" t="n">
        <v>0</v>
      </c>
    </row>
    <row r="26" spans="1:3">
      <c r="A26" s="4" t="s">
        <v>56</v>
      </c>
      <c r="B26" s="5" t="n">
        <v>0</v>
      </c>
      <c r="C26" s="5" t="n">
        <v>8</v>
      </c>
    </row>
    <row r="27" spans="1:3">
      <c r="A27" s="4" t="s">
        <v>57</v>
      </c>
      <c r="B27" s="5" t="n">
        <v>739</v>
      </c>
      <c r="C27" s="5" t="n">
        <v>0</v>
      </c>
    </row>
    <row r="28" spans="1:3">
      <c r="A28" s="4" t="s">
        <v>58</v>
      </c>
      <c r="B28" s="5" t="n">
        <v>30310</v>
      </c>
      <c r="C28" s="5" t="n">
        <v>9547</v>
      </c>
    </row>
    <row r="29" spans="1:3">
      <c r="A29" s="4" t="s">
        <v>59</v>
      </c>
      <c r="B29" s="5" t="n">
        <v>5415</v>
      </c>
      <c r="C29" s="5" t="n">
        <v>5052</v>
      </c>
    </row>
    <row r="30" spans="1:3">
      <c r="A30" s="3" t="s">
        <v>60</v>
      </c>
    </row>
    <row r="31" spans="1:3">
      <c r="A31" s="4" t="s">
        <v>61</v>
      </c>
      <c r="B31" s="5" t="n">
        <v>2</v>
      </c>
      <c r="C31" s="5" t="n">
        <v>2</v>
      </c>
    </row>
    <row r="32" spans="1:3">
      <c r="A32" s="4" t="s">
        <v>62</v>
      </c>
      <c r="B32" s="5" t="n">
        <v>0</v>
      </c>
      <c r="C32" s="5" t="n">
        <v>0</v>
      </c>
    </row>
    <row r="33" spans="1:3">
      <c r="A33" s="4" t="s">
        <v>63</v>
      </c>
      <c r="B33" s="5" t="n">
        <v>0</v>
      </c>
      <c r="C33" s="5" t="n">
        <v>0</v>
      </c>
    </row>
    <row r="34" spans="1:3">
      <c r="A34" s="4" t="s">
        <v>64</v>
      </c>
      <c r="B34" s="5" t="n">
        <v>16496</v>
      </c>
      <c r="C34" s="5" t="n">
        <v>15518</v>
      </c>
    </row>
    <row r="35" spans="1:3">
      <c r="A35" s="4" t="s">
        <v>65</v>
      </c>
      <c r="B35" s="5" t="n">
        <v>-20094</v>
      </c>
      <c r="C35" s="5" t="n">
        <v>-12064</v>
      </c>
    </row>
    <row r="36" spans="1:3">
      <c r="A36" s="4" t="s">
        <v>66</v>
      </c>
      <c r="B36" s="5" t="n">
        <v>-3596</v>
      </c>
      <c r="C36" s="5" t="n">
        <v>3456</v>
      </c>
    </row>
    <row r="37" spans="1:3">
      <c r="A37" s="4" t="s">
        <v>67</v>
      </c>
      <c r="B37" s="6" t="n">
        <v>32129</v>
      </c>
      <c r="C37" s="6" t="n">
        <v>18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222</v>
      </c>
      <c r="B1" s="2" t="s">
        <v>1</v>
      </c>
    </row>
    <row r="2" spans="1:2">
      <c r="B2" s="2" t="s">
        <v>2</v>
      </c>
    </row>
    <row r="3" spans="1:2">
      <c r="A3" s="3" t="s">
        <v>179</v>
      </c>
    </row>
    <row r="4" spans="1:2">
      <c r="A4" s="4" t="s">
        <v>5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4" t="s">
        <v>69</v>
      </c>
      <c r="B2" s="7" t="n">
        <v>0.0001</v>
      </c>
      <c r="C2" s="7" t="n">
        <v>0.0001</v>
      </c>
    </row>
    <row r="3" spans="1:3">
      <c r="A3" s="4" t="s">
        <v>70</v>
      </c>
      <c r="B3" s="5" t="n">
        <v>2000000</v>
      </c>
      <c r="C3" s="5" t="n">
        <v>2000000</v>
      </c>
    </row>
    <row r="4" spans="1:3">
      <c r="A4" s="4" t="s">
        <v>71</v>
      </c>
      <c r="B4" s="7" t="n">
        <v>0.0001</v>
      </c>
      <c r="C4" s="7" t="n">
        <v>0.0001</v>
      </c>
    </row>
    <row r="5" spans="1:3">
      <c r="A5" s="4" t="s">
        <v>72</v>
      </c>
      <c r="B5" s="5" t="n">
        <v>30000000</v>
      </c>
      <c r="C5" s="5" t="n">
        <v>30000000</v>
      </c>
    </row>
    <row r="6" spans="1:3">
      <c r="A6" s="4" t="s">
        <v>73</v>
      </c>
      <c r="B6" s="5" t="n">
        <v>19382185</v>
      </c>
      <c r="C6" s="5" t="n">
        <v>18767619</v>
      </c>
    </row>
    <row r="7" spans="1:3">
      <c r="A7" s="4" t="s">
        <v>74</v>
      </c>
      <c r="B7" s="5" t="n">
        <v>19382185</v>
      </c>
      <c r="C7" s="5" t="n">
        <v>18767619</v>
      </c>
    </row>
    <row r="8" spans="1:3">
      <c r="A8" s="4" t="s">
        <v>75</v>
      </c>
    </row>
    <row r="9" spans="1:3">
      <c r="A9" s="4" t="s">
        <v>69</v>
      </c>
      <c r="B9" s="7" t="n">
        <v>0.0001</v>
      </c>
      <c r="C9" s="7" t="n">
        <v>0.0001</v>
      </c>
    </row>
    <row r="10" spans="1:3">
      <c r="A10" s="4" t="s">
        <v>70</v>
      </c>
      <c r="B10" s="5" t="n">
        <v>505000</v>
      </c>
      <c r="C10" s="5" t="n">
        <v>505000</v>
      </c>
    </row>
    <row r="11" spans="1:3">
      <c r="A11" s="4" t="s">
        <v>76</v>
      </c>
      <c r="B11" s="5" t="n">
        <v>502327</v>
      </c>
      <c r="C11" s="5" t="n">
        <v>502327</v>
      </c>
    </row>
    <row r="12" spans="1:3">
      <c r="A12" s="4" t="s">
        <v>77</v>
      </c>
      <c r="B12" s="5" t="n">
        <v>502327</v>
      </c>
      <c r="C12" s="5" t="n">
        <v>502327</v>
      </c>
    </row>
    <row r="13" spans="1:3">
      <c r="A13" s="4" t="s">
        <v>78</v>
      </c>
    </row>
    <row r="14" spans="1:3">
      <c r="A14" s="4" t="s">
        <v>69</v>
      </c>
      <c r="B14" s="7" t="n">
        <v>0.0001</v>
      </c>
      <c r="C14" s="7" t="n">
        <v>0.0001</v>
      </c>
    </row>
    <row r="15" spans="1:3">
      <c r="A15" s="4" t="s">
        <v>70</v>
      </c>
      <c r="B15" s="5" t="n">
        <v>240861</v>
      </c>
      <c r="C15" s="5" t="n">
        <v>240861</v>
      </c>
    </row>
    <row r="16" spans="1:3">
      <c r="A16" s="4" t="s">
        <v>76</v>
      </c>
      <c r="B16" s="5" t="n">
        <v>240861</v>
      </c>
      <c r="C16" s="5" t="n">
        <v>240861</v>
      </c>
    </row>
    <row r="17" spans="1:3">
      <c r="A17" s="4" t="s">
        <v>77</v>
      </c>
      <c r="B17" s="5" t="n">
        <v>240861</v>
      </c>
      <c r="C17"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179</v>
      </c>
    </row>
    <row r="3" spans="1:2">
      <c r="A3" s="4" t="s">
        <v>29</v>
      </c>
      <c r="B3" s="6" t="n">
        <v>482</v>
      </c>
    </row>
    <row r="4" spans="1:2">
      <c r="A4" s="4" t="s">
        <v>256</v>
      </c>
      <c r="B4" s="5" t="n">
        <v>224</v>
      </c>
    </row>
    <row r="5" spans="1:2">
      <c r="A5" s="4" t="s">
        <v>257</v>
      </c>
      <c r="B5" s="5" t="n">
        <v>216</v>
      </c>
    </row>
    <row r="6" spans="1:2">
      <c r="A6" s="4" t="s">
        <v>258</v>
      </c>
      <c r="B6" s="5" t="n">
        <v>188</v>
      </c>
    </row>
    <row r="7" spans="1:2">
      <c r="A7" s="4" t="s">
        <v>259</v>
      </c>
      <c r="B7" s="5" t="n">
        <v>185</v>
      </c>
    </row>
    <row r="8" spans="1:2">
      <c r="A8" s="4" t="s">
        <v>260</v>
      </c>
      <c r="B8" s="5" t="n">
        <v>92</v>
      </c>
    </row>
    <row r="9" spans="1:2">
      <c r="A9" s="4" t="s">
        <v>112</v>
      </c>
      <c r="B9" s="6" t="n">
        <v>13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1</v>
      </c>
      <c r="B1" s="2" t="s">
        <v>80</v>
      </c>
      <c r="D1" s="2" t="s">
        <v>1</v>
      </c>
    </row>
    <row r="2" spans="1:5">
      <c r="B2" s="2" t="s">
        <v>2</v>
      </c>
      <c r="C2" s="2" t="s">
        <v>81</v>
      </c>
      <c r="D2" s="2" t="s">
        <v>2</v>
      </c>
      <c r="E2" s="2" t="s">
        <v>81</v>
      </c>
    </row>
    <row r="3" spans="1:5">
      <c r="A3" s="4" t="s">
        <v>262</v>
      </c>
      <c r="B3" s="6" t="n">
        <v>12329</v>
      </c>
      <c r="C3" s="6" t="n">
        <v>12338</v>
      </c>
      <c r="D3" s="6" t="n">
        <v>23956</v>
      </c>
      <c r="E3" s="6" t="n">
        <v>23557</v>
      </c>
    </row>
    <row r="4" spans="1:5">
      <c r="A4" s="4" t="s">
        <v>89</v>
      </c>
      <c r="B4" s="5" t="n">
        <v>3892</v>
      </c>
      <c r="C4" s="5" t="n">
        <v>3473</v>
      </c>
      <c r="D4" s="5" t="n">
        <v>6997</v>
      </c>
      <c r="E4" s="5" t="n">
        <v>6557</v>
      </c>
    </row>
    <row r="5" spans="1:5">
      <c r="A5" s="4" t="s">
        <v>96</v>
      </c>
      <c r="B5" s="5" t="n">
        <v>-3460</v>
      </c>
      <c r="C5" s="5" t="n">
        <v>-856</v>
      </c>
      <c r="D5" s="5" t="n">
        <v>-4925</v>
      </c>
      <c r="E5" s="5" t="n">
        <v>-3053</v>
      </c>
    </row>
    <row r="6" spans="1:5">
      <c r="A6" s="4" t="s">
        <v>263</v>
      </c>
      <c r="B6" s="5" t="n">
        <v>1549</v>
      </c>
      <c r="C6" s="5" t="n">
        <v>0</v>
      </c>
      <c r="D6" s="5" t="n">
        <v>1549</v>
      </c>
      <c r="E6" s="5" t="n">
        <v>0</v>
      </c>
    </row>
    <row r="7" spans="1:5">
      <c r="A7" s="4" t="s">
        <v>264</v>
      </c>
    </row>
    <row r="8" spans="1:5">
      <c r="A8" s="4" t="s">
        <v>262</v>
      </c>
      <c r="B8" s="5" t="n">
        <v>1416</v>
      </c>
      <c r="C8" s="5" t="n">
        <v>872</v>
      </c>
      <c r="D8" s="5" t="n">
        <v>2426</v>
      </c>
      <c r="E8" s="5" t="n">
        <v>1746</v>
      </c>
    </row>
    <row r="9" spans="1:5">
      <c r="A9" s="4" t="s">
        <v>89</v>
      </c>
      <c r="B9" s="5" t="n">
        <v>1145</v>
      </c>
      <c r="C9" s="5" t="n">
        <v>503</v>
      </c>
      <c r="D9" s="5" t="n">
        <v>1665</v>
      </c>
      <c r="E9" s="5" t="n">
        <v>1049</v>
      </c>
    </row>
    <row r="10" spans="1:5">
      <c r="A10" s="4" t="s">
        <v>96</v>
      </c>
      <c r="B10" s="5" t="n">
        <v>-391</v>
      </c>
      <c r="C10" s="5" t="n">
        <v>9</v>
      </c>
      <c r="D10" s="5" t="n">
        <v>-590</v>
      </c>
      <c r="E10" s="5" t="n">
        <v>-249</v>
      </c>
    </row>
    <row r="11" spans="1:5">
      <c r="A11" s="4" t="s">
        <v>263</v>
      </c>
      <c r="B11" s="5" t="n">
        <v>0</v>
      </c>
      <c r="D11" s="5" t="n">
        <v>0</v>
      </c>
    </row>
    <row r="12" spans="1:5">
      <c r="A12" s="4" t="s">
        <v>265</v>
      </c>
    </row>
    <row r="13" spans="1:5">
      <c r="A13" s="4" t="s">
        <v>262</v>
      </c>
      <c r="B13" s="5" t="n">
        <v>10913</v>
      </c>
      <c r="C13" s="5" t="n">
        <v>11466</v>
      </c>
      <c r="D13" s="5" t="n">
        <v>21530</v>
      </c>
      <c r="E13" s="5" t="n">
        <v>21811</v>
      </c>
    </row>
    <row r="14" spans="1:5">
      <c r="A14" s="4" t="s">
        <v>89</v>
      </c>
      <c r="B14" s="5" t="n">
        <v>2747</v>
      </c>
      <c r="C14" s="5" t="n">
        <v>2970</v>
      </c>
      <c r="D14" s="5" t="n">
        <v>5332</v>
      </c>
      <c r="E14" s="5" t="n">
        <v>5508</v>
      </c>
    </row>
    <row r="15" spans="1:5">
      <c r="A15" s="4" t="s">
        <v>96</v>
      </c>
      <c r="B15" s="5" t="n">
        <v>-1850</v>
      </c>
      <c r="C15" s="5" t="n">
        <v>-48</v>
      </c>
      <c r="D15" s="5" t="n">
        <v>-2130</v>
      </c>
      <c r="E15" s="5" t="n">
        <v>-423</v>
      </c>
    </row>
    <row r="16" spans="1:5">
      <c r="A16" s="4" t="s">
        <v>263</v>
      </c>
      <c r="B16" s="5" t="n">
        <v>1549</v>
      </c>
      <c r="D16" s="5" t="n">
        <v>1549</v>
      </c>
    </row>
    <row r="17" spans="1:5">
      <c r="A17" s="4" t="s">
        <v>266</v>
      </c>
    </row>
    <row r="18" spans="1:5">
      <c r="A18" s="4" t="s">
        <v>262</v>
      </c>
      <c r="B18" s="5" t="n">
        <v>0</v>
      </c>
      <c r="C18" s="5" t="n">
        <v>0</v>
      </c>
      <c r="D18" s="5" t="n">
        <v>0</v>
      </c>
      <c r="E18" s="5" t="n">
        <v>0</v>
      </c>
    </row>
    <row r="19" spans="1:5">
      <c r="A19" s="4" t="s">
        <v>89</v>
      </c>
      <c r="B19" s="5" t="n">
        <v>0</v>
      </c>
      <c r="C19" s="5" t="n">
        <v>0</v>
      </c>
      <c r="D19" s="5" t="n">
        <v>0</v>
      </c>
      <c r="E19" s="5" t="n">
        <v>0</v>
      </c>
    </row>
    <row r="20" spans="1:5">
      <c r="A20" s="4" t="s">
        <v>96</v>
      </c>
      <c r="B20" s="5" t="n">
        <v>-1219</v>
      </c>
      <c r="C20" s="6" t="n">
        <v>-817</v>
      </c>
      <c r="D20" s="5" t="n">
        <v>-2205</v>
      </c>
      <c r="E20" s="6" t="n">
        <v>-2381</v>
      </c>
    </row>
    <row r="21" spans="1:5">
      <c r="A21" s="4" t="s">
        <v>263</v>
      </c>
      <c r="B21" s="6" t="n">
        <v>0</v>
      </c>
      <c r="D21"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267</v>
      </c>
      <c r="B1" s="2" t="s">
        <v>1</v>
      </c>
    </row>
    <row r="2" spans="1:2">
      <c r="B2" s="2" t="s">
        <v>255</v>
      </c>
    </row>
    <row r="3" spans="1:2">
      <c r="A3" s="4" t="s">
        <v>268</v>
      </c>
      <c r="B3" s="6" t="n">
        <v>100</v>
      </c>
    </row>
    <row r="4" spans="1:2">
      <c r="A4" s="4" t="s">
        <v>269</v>
      </c>
      <c r="B4" s="5" t="n">
        <v>163</v>
      </c>
    </row>
    <row r="5" spans="1:2">
      <c r="A5" s="4" t="s">
        <v>270</v>
      </c>
      <c r="B5" s="5" t="n">
        <v>66</v>
      </c>
    </row>
    <row r="6" spans="1:2">
      <c r="A6" s="4" t="s">
        <v>271</v>
      </c>
      <c r="B6" s="5" t="n">
        <v>57</v>
      </c>
    </row>
    <row r="7" spans="1:2">
      <c r="A7" s="4" t="s">
        <v>272</v>
      </c>
      <c r="B7" s="5" t="n">
        <v>386</v>
      </c>
    </row>
    <row r="8" spans="1:2">
      <c r="A8" s="4" t="s">
        <v>273</v>
      </c>
      <c r="B8" s="5" t="n">
        <v>-386</v>
      </c>
    </row>
    <row r="9" spans="1:2">
      <c r="A9" s="4" t="s">
        <v>274</v>
      </c>
      <c r="B9"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5</v>
      </c>
      <c r="B1" s="2" t="s">
        <v>1</v>
      </c>
    </row>
    <row r="2" spans="1:3">
      <c r="B2" s="2" t="s">
        <v>2</v>
      </c>
      <c r="C2" s="2" t="s">
        <v>81</v>
      </c>
    </row>
    <row r="3" spans="1:3">
      <c r="A3" s="4" t="s">
        <v>53</v>
      </c>
      <c r="B3" s="6" t="n">
        <v>0</v>
      </c>
      <c r="C3" s="6" t="n">
        <v>-123</v>
      </c>
    </row>
    <row r="4" spans="1:3">
      <c r="A4" s="4" t="s">
        <v>276</v>
      </c>
    </row>
    <row r="5" spans="1:3">
      <c r="A5" s="4" t="s">
        <v>277</v>
      </c>
      <c r="B5" s="5" t="n">
        <v>415</v>
      </c>
    </row>
    <row r="6" spans="1:3">
      <c r="A6" s="4" t="s">
        <v>278</v>
      </c>
      <c r="B6" s="5" t="n">
        <v>-388</v>
      </c>
    </row>
    <row r="7" spans="1:3">
      <c r="A7" s="4" t="s">
        <v>279</v>
      </c>
      <c r="B7" s="5" t="n">
        <v>27</v>
      </c>
    </row>
    <row r="8" spans="1:3">
      <c r="A8" s="4" t="s">
        <v>280</v>
      </c>
      <c r="B8" s="5" t="n">
        <v>7436</v>
      </c>
    </row>
    <row r="9" spans="1:3">
      <c r="A9" s="4" t="s">
        <v>281</v>
      </c>
      <c r="B9" s="5" t="n">
        <v>-12397</v>
      </c>
    </row>
    <row r="10" spans="1:3">
      <c r="A10" s="4" t="s">
        <v>282</v>
      </c>
      <c r="B10" s="5" t="n">
        <v>4934</v>
      </c>
    </row>
    <row r="11" spans="1:3">
      <c r="A11" s="4" t="s">
        <v>283</v>
      </c>
      <c r="B11" s="5" t="n">
        <v>7000</v>
      </c>
    </row>
    <row r="12" spans="1:3">
      <c r="A12" s="4" t="s">
        <v>53</v>
      </c>
      <c r="B12" s="5" t="n">
        <v>5000</v>
      </c>
    </row>
    <row r="13" spans="1:3">
      <c r="A13" s="4" t="s">
        <v>284</v>
      </c>
      <c r="B13" s="5" t="n">
        <v>397</v>
      </c>
    </row>
    <row r="14" spans="1:3">
      <c r="A14" s="4" t="s">
        <v>285</v>
      </c>
      <c r="B14" s="6" t="n">
        <v>12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6</v>
      </c>
      <c r="B1" s="2" t="s">
        <v>80</v>
      </c>
      <c r="D1" s="2" t="s">
        <v>1</v>
      </c>
    </row>
    <row r="2" spans="1:5">
      <c r="B2" s="2" t="s">
        <v>2</v>
      </c>
      <c r="C2" s="2" t="s">
        <v>81</v>
      </c>
      <c r="D2" s="2" t="s">
        <v>2</v>
      </c>
      <c r="E2" s="2" t="s">
        <v>81</v>
      </c>
    </row>
    <row r="3" spans="1:5">
      <c r="A3" s="3" t="s">
        <v>188</v>
      </c>
    </row>
    <row r="4" spans="1:5">
      <c r="A4" s="4" t="s">
        <v>287</v>
      </c>
      <c r="B4" s="6" t="n">
        <v>12329</v>
      </c>
      <c r="C4" s="6" t="n">
        <v>12460</v>
      </c>
      <c r="D4" s="6" t="n">
        <v>24925</v>
      </c>
      <c r="E4" s="6" t="n">
        <v>23985</v>
      </c>
    </row>
    <row r="5" spans="1:5">
      <c r="A5" s="4" t="s">
        <v>104</v>
      </c>
      <c r="B5" s="6" t="n">
        <v>-4927</v>
      </c>
      <c r="C5" s="6" t="n">
        <v>-917</v>
      </c>
      <c r="D5" s="6" t="n">
        <v>-6992</v>
      </c>
      <c r="E5" s="6" t="n">
        <v>-2919</v>
      </c>
    </row>
    <row r="6" spans="1:5">
      <c r="A6" s="4" t="s">
        <v>288</v>
      </c>
      <c r="B6" s="8" t="n">
        <v>-0.27</v>
      </c>
      <c r="C6" s="8" t="n">
        <v>-0.08</v>
      </c>
      <c r="D6" s="8" t="n">
        <v>-0.39</v>
      </c>
      <c r="E6" s="8" t="n">
        <v>-0.23</v>
      </c>
    </row>
    <row r="7" spans="1:5">
      <c r="A7" s="4" t="s">
        <v>289</v>
      </c>
      <c r="B7" s="5" t="n">
        <v>19369399</v>
      </c>
      <c r="C7" s="5" t="n">
        <v>15133030</v>
      </c>
      <c r="D7" s="5" t="n">
        <v>19135176</v>
      </c>
      <c r="E7" s="5" t="n">
        <v>151481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90</v>
      </c>
      <c r="B1" s="2" t="s">
        <v>1</v>
      </c>
    </row>
    <row r="2" spans="1:4">
      <c r="B2" s="2" t="s">
        <v>2</v>
      </c>
      <c r="C2" s="2" t="s">
        <v>81</v>
      </c>
      <c r="D2" s="2" t="s">
        <v>2</v>
      </c>
    </row>
    <row r="3" spans="1:4">
      <c r="A3" s="4" t="s">
        <v>291</v>
      </c>
      <c r="D3" s="6" t="n">
        <v>10569</v>
      </c>
    </row>
    <row r="4" spans="1:4">
      <c r="A4" s="4" t="s">
        <v>292</v>
      </c>
      <c r="D4" s="5" t="n">
        <v>-922</v>
      </c>
    </row>
    <row r="5" spans="1:4">
      <c r="A5" s="4" t="s">
        <v>293</v>
      </c>
      <c r="B5" s="6" t="n">
        <v>9647</v>
      </c>
      <c r="D5" s="5" t="n">
        <v>9647</v>
      </c>
    </row>
    <row r="6" spans="1:4">
      <c r="A6" s="4" t="s">
        <v>294</v>
      </c>
      <c r="B6" s="5" t="n">
        <v>4835</v>
      </c>
    </row>
    <row r="7" spans="1:4">
      <c r="A7" s="4" t="s">
        <v>295</v>
      </c>
      <c r="B7" s="5" t="n">
        <v>7436</v>
      </c>
    </row>
    <row r="8" spans="1:4">
      <c r="A8" s="4" t="s">
        <v>296</v>
      </c>
      <c r="B8" s="5" t="n">
        <v>-826</v>
      </c>
      <c r="C8" s="6" t="n">
        <v>-511</v>
      </c>
    </row>
    <row r="9" spans="1:4">
      <c r="A9" s="4" t="s">
        <v>297</v>
      </c>
      <c r="B9" s="5" t="n">
        <v>-1549</v>
      </c>
      <c r="C9" s="6" t="n">
        <v>0</v>
      </c>
    </row>
    <row r="10" spans="1:4">
      <c r="A10" s="4" t="s">
        <v>298</v>
      </c>
      <c r="B10" s="5" t="n">
        <v>-249</v>
      </c>
    </row>
    <row r="11" spans="1:4">
      <c r="A11" s="4" t="s">
        <v>299</v>
      </c>
      <c r="B11" s="5" t="n">
        <v>9647</v>
      </c>
    </row>
    <row r="12" spans="1:4">
      <c r="A12" s="4" t="s">
        <v>300</v>
      </c>
    </row>
    <row r="13" spans="1:4">
      <c r="A13" s="4" t="s">
        <v>291</v>
      </c>
      <c r="D13" s="5" t="n">
        <v>2409</v>
      </c>
    </row>
    <row r="14" spans="1:4">
      <c r="A14" s="4" t="s">
        <v>292</v>
      </c>
      <c r="D14" s="5" t="n">
        <v>-279</v>
      </c>
    </row>
    <row r="15" spans="1:4">
      <c r="A15" s="4" t="s">
        <v>293</v>
      </c>
      <c r="B15" s="5" t="n">
        <v>2130</v>
      </c>
      <c r="D15" s="5" t="n">
        <v>2130</v>
      </c>
    </row>
    <row r="16" spans="1:4">
      <c r="A16" s="4" t="s">
        <v>294</v>
      </c>
      <c r="B16" s="5" t="n">
        <v>4257</v>
      </c>
    </row>
    <row r="17" spans="1:4">
      <c r="A17" s="4" t="s">
        <v>295</v>
      </c>
      <c r="B17" s="5" t="n">
        <v>90</v>
      </c>
    </row>
    <row r="18" spans="1:4">
      <c r="A18" s="4" t="s">
        <v>296</v>
      </c>
      <c r="B18" s="5" t="n">
        <v>-419</v>
      </c>
    </row>
    <row r="19" spans="1:4">
      <c r="A19" s="4" t="s">
        <v>297</v>
      </c>
      <c r="B19" s="5" t="n">
        <v>-1549</v>
      </c>
    </row>
    <row r="20" spans="1:4">
      <c r="A20" s="4" t="s">
        <v>298</v>
      </c>
      <c r="B20" s="5" t="n">
        <v>-249</v>
      </c>
    </row>
    <row r="21" spans="1:4">
      <c r="A21" s="4" t="s">
        <v>299</v>
      </c>
      <c r="B21" s="5" t="n">
        <v>2130</v>
      </c>
    </row>
    <row r="22" spans="1:4">
      <c r="A22" s="4" t="s">
        <v>301</v>
      </c>
    </row>
    <row r="23" spans="1:4">
      <c r="A23" s="4" t="s">
        <v>291</v>
      </c>
      <c r="D23" s="5" t="n">
        <v>953</v>
      </c>
    </row>
    <row r="24" spans="1:4">
      <c r="A24" s="4" t="s">
        <v>292</v>
      </c>
      <c r="D24" s="5" t="n">
        <v>-339</v>
      </c>
    </row>
    <row r="25" spans="1:4">
      <c r="A25" s="4" t="s">
        <v>293</v>
      </c>
      <c r="B25" s="5" t="n">
        <v>614</v>
      </c>
      <c r="D25" s="5" t="n">
        <v>614</v>
      </c>
    </row>
    <row r="26" spans="1:4">
      <c r="A26" s="4" t="s">
        <v>294</v>
      </c>
      <c r="B26" s="5" t="n">
        <v>495</v>
      </c>
    </row>
    <row r="27" spans="1:4">
      <c r="A27" s="4" t="s">
        <v>295</v>
      </c>
      <c r="B27" s="5" t="n">
        <v>223</v>
      </c>
    </row>
    <row r="28" spans="1:4">
      <c r="A28" s="4" t="s">
        <v>296</v>
      </c>
      <c r="B28" s="5" t="n">
        <v>-104</v>
      </c>
    </row>
    <row r="29" spans="1:4">
      <c r="A29" s="4" t="s">
        <v>297</v>
      </c>
      <c r="B29" s="5" t="n">
        <v>0</v>
      </c>
    </row>
    <row r="30" spans="1:4">
      <c r="A30" s="4" t="s">
        <v>298</v>
      </c>
      <c r="B30" s="5" t="n">
        <v>0</v>
      </c>
    </row>
    <row r="31" spans="1:4">
      <c r="A31" s="4" t="s">
        <v>299</v>
      </c>
      <c r="B31" s="5" t="n">
        <v>614</v>
      </c>
    </row>
    <row r="32" spans="1:4">
      <c r="A32" s="4" t="s">
        <v>302</v>
      </c>
    </row>
    <row r="33" spans="1:4">
      <c r="A33" s="4" t="s">
        <v>291</v>
      </c>
      <c r="D33" s="5" t="n">
        <v>7207</v>
      </c>
    </row>
    <row r="34" spans="1:4">
      <c r="A34" s="4" t="s">
        <v>292</v>
      </c>
      <c r="D34" s="5" t="n">
        <v>-304</v>
      </c>
    </row>
    <row r="35" spans="1:4">
      <c r="A35" s="4" t="s">
        <v>293</v>
      </c>
      <c r="B35" s="5" t="n">
        <v>6903</v>
      </c>
      <c r="D35" s="6" t="n">
        <v>6903</v>
      </c>
    </row>
    <row r="36" spans="1:4">
      <c r="A36" s="4" t="s">
        <v>294</v>
      </c>
      <c r="B36" s="5" t="n">
        <v>83</v>
      </c>
    </row>
    <row r="37" spans="1:4">
      <c r="A37" s="4" t="s">
        <v>295</v>
      </c>
      <c r="B37" s="5" t="n">
        <v>7123</v>
      </c>
    </row>
    <row r="38" spans="1:4">
      <c r="A38" s="4" t="s">
        <v>296</v>
      </c>
      <c r="B38" s="5" t="n">
        <v>-303</v>
      </c>
    </row>
    <row r="39" spans="1:4">
      <c r="A39" s="4" t="s">
        <v>297</v>
      </c>
      <c r="B39" s="5" t="n">
        <v>0</v>
      </c>
    </row>
    <row r="40" spans="1:4">
      <c r="A40" s="4" t="s">
        <v>298</v>
      </c>
      <c r="B40" s="5" t="n">
        <v>0</v>
      </c>
    </row>
    <row r="41" spans="1:4">
      <c r="A41" s="4" t="s">
        <v>299</v>
      </c>
      <c r="B41" s="6" t="n">
        <v>69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1</v>
      </c>
    </row>
    <row r="2" spans="1:3">
      <c r="A2" s="3" t="s">
        <v>192</v>
      </c>
    </row>
    <row r="3" spans="1:3">
      <c r="A3" s="4" t="s">
        <v>29</v>
      </c>
      <c r="B3" s="6" t="n">
        <v>718</v>
      </c>
    </row>
    <row r="4" spans="1:3">
      <c r="A4" s="4" t="s">
        <v>256</v>
      </c>
      <c r="B4" s="5" t="n">
        <v>1436</v>
      </c>
    </row>
    <row r="5" spans="1:3">
      <c r="A5" s="4" t="s">
        <v>257</v>
      </c>
      <c r="B5" s="5" t="n">
        <v>1384</v>
      </c>
    </row>
    <row r="6" spans="1:3">
      <c r="A6" s="4" t="s">
        <v>258</v>
      </c>
      <c r="B6" s="5" t="n">
        <v>1240</v>
      </c>
    </row>
    <row r="7" spans="1:3">
      <c r="A7" s="4" t="s">
        <v>259</v>
      </c>
      <c r="B7" s="5" t="n">
        <v>1226</v>
      </c>
    </row>
    <row r="8" spans="1:3">
      <c r="A8" s="4" t="s">
        <v>260</v>
      </c>
      <c r="B8" s="5" t="n">
        <v>3643</v>
      </c>
    </row>
    <row r="9" spans="1:3">
      <c r="A9" s="4" t="s">
        <v>112</v>
      </c>
      <c r="B9" s="6" t="n">
        <v>9647</v>
      </c>
      <c r="C9" s="6" t="n">
        <v>48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1</v>
      </c>
    </row>
    <row r="3" spans="1:3">
      <c r="A3" s="3" t="s">
        <v>195</v>
      </c>
    </row>
    <row r="4" spans="1:3">
      <c r="A4" s="4" t="s">
        <v>305</v>
      </c>
      <c r="B4" s="6" t="n">
        <v>1023</v>
      </c>
      <c r="C4" s="6" t="n">
        <v>155</v>
      </c>
    </row>
    <row r="5" spans="1:3">
      <c r="A5" s="3" t="s">
        <v>306</v>
      </c>
    </row>
    <row r="6" spans="1:3">
      <c r="A6" s="4" t="s">
        <v>307</v>
      </c>
      <c r="B6" s="5" t="n">
        <v>415</v>
      </c>
      <c r="C6" s="5" t="n">
        <v>0</v>
      </c>
    </row>
    <row r="7" spans="1:3">
      <c r="A7" s="4" t="s">
        <v>308</v>
      </c>
      <c r="B7" s="5" t="n">
        <v>7436</v>
      </c>
      <c r="C7" s="5" t="n">
        <v>386</v>
      </c>
    </row>
    <row r="8" spans="1:3">
      <c r="A8" s="4" t="s">
        <v>41</v>
      </c>
      <c r="B8" s="5" t="n">
        <v>4934</v>
      </c>
      <c r="C8" s="5" t="n">
        <v>0</v>
      </c>
    </row>
    <row r="9" spans="1:3">
      <c r="A9" s="4" t="s">
        <v>309</v>
      </c>
      <c r="B9" s="5" t="n">
        <v>-388</v>
      </c>
      <c r="C9" s="5" t="n">
        <v>0</v>
      </c>
    </row>
    <row r="10" spans="1:3">
      <c r="A10" s="4" t="s">
        <v>310</v>
      </c>
      <c r="B10" s="5" t="n">
        <v>-7000</v>
      </c>
      <c r="C10" s="5" t="n">
        <v>0</v>
      </c>
    </row>
    <row r="11" spans="1:3">
      <c r="A11" s="4" t="s">
        <v>311</v>
      </c>
      <c r="B11" s="5" t="n">
        <v>-5000</v>
      </c>
      <c r="C11" s="5" t="n">
        <v>0</v>
      </c>
    </row>
    <row r="12" spans="1:3">
      <c r="A12" s="4" t="s">
        <v>312</v>
      </c>
      <c r="B12" s="5" t="n">
        <v>-397</v>
      </c>
      <c r="C12" s="5" t="n">
        <v>-163</v>
      </c>
    </row>
    <row r="13" spans="1:3">
      <c r="A13" s="4" t="s">
        <v>313</v>
      </c>
      <c r="B13" s="5" t="n">
        <v>0</v>
      </c>
      <c r="C13" s="5" t="n">
        <v>-123</v>
      </c>
    </row>
    <row r="14" spans="1:3">
      <c r="A14" s="3" t="s">
        <v>314</v>
      </c>
    </row>
    <row r="15" spans="1:3">
      <c r="A15" s="4" t="s">
        <v>307</v>
      </c>
      <c r="B15" s="5" t="n">
        <v>-58</v>
      </c>
      <c r="C15" s="5" t="n">
        <v>0</v>
      </c>
    </row>
    <row r="16" spans="1:3">
      <c r="A16" s="4" t="s">
        <v>315</v>
      </c>
      <c r="B16" s="5" t="n">
        <v>-250</v>
      </c>
      <c r="C16" s="5" t="n">
        <v>0</v>
      </c>
    </row>
    <row r="17" spans="1:3">
      <c r="A17" s="4" t="s">
        <v>309</v>
      </c>
      <c r="B17" s="5" t="n">
        <v>54</v>
      </c>
      <c r="C17" s="5" t="n">
        <v>0</v>
      </c>
    </row>
    <row r="18" spans="1:3">
      <c r="A18" s="4" t="s">
        <v>316</v>
      </c>
      <c r="B18" s="5" t="n">
        <v>3</v>
      </c>
      <c r="C18" s="5" t="n">
        <v>0</v>
      </c>
    </row>
    <row r="19" spans="1:3">
      <c r="A19" s="3" t="s">
        <v>317</v>
      </c>
    </row>
    <row r="20" spans="1:3">
      <c r="A20" s="4" t="s">
        <v>53</v>
      </c>
      <c r="B20" s="5" t="n">
        <v>21000</v>
      </c>
      <c r="C20" s="5" t="n">
        <v>0</v>
      </c>
    </row>
    <row r="21" spans="1:3">
      <c r="A21" s="4" t="s">
        <v>318</v>
      </c>
      <c r="B21" s="5" t="n">
        <v>-2599</v>
      </c>
      <c r="C21" s="5" t="n">
        <v>0</v>
      </c>
    </row>
    <row r="22" spans="1:3">
      <c r="A22" s="4" t="s">
        <v>319</v>
      </c>
      <c r="B22" s="5" t="n">
        <v>-1113</v>
      </c>
      <c r="C22" s="5" t="n">
        <v>0</v>
      </c>
    </row>
    <row r="23" spans="1:3">
      <c r="A23" s="4" t="s">
        <v>320</v>
      </c>
      <c r="B23" s="5" t="n">
        <v>-2515</v>
      </c>
      <c r="C23" s="5" t="n">
        <v>0</v>
      </c>
    </row>
    <row r="24" spans="1:3">
      <c r="A24" s="4" t="s">
        <v>321</v>
      </c>
      <c r="B24" s="5" t="n">
        <v>-12000</v>
      </c>
      <c r="C24" s="5" t="n">
        <v>0</v>
      </c>
    </row>
    <row r="25" spans="1:3">
      <c r="A25" s="4" t="s">
        <v>119</v>
      </c>
      <c r="B25" s="5" t="n">
        <v>706</v>
      </c>
      <c r="C25" s="5" t="n">
        <v>0</v>
      </c>
    </row>
    <row r="26" spans="1:3">
      <c r="A26" s="4" t="s">
        <v>322</v>
      </c>
      <c r="B26" s="5" t="n">
        <v>360</v>
      </c>
      <c r="C26" s="5" t="n">
        <v>0</v>
      </c>
    </row>
    <row r="27" spans="1:3">
      <c r="A27" s="4" t="s">
        <v>323</v>
      </c>
      <c r="B27" s="5" t="n">
        <v>3839</v>
      </c>
      <c r="C27" s="5" t="n">
        <v>0</v>
      </c>
    </row>
    <row r="28" spans="1:3">
      <c r="A28" s="4" t="s">
        <v>324</v>
      </c>
      <c r="B28" s="5" t="n">
        <v>0</v>
      </c>
      <c r="C28" s="5" t="n">
        <v>126</v>
      </c>
    </row>
    <row r="29" spans="1:3">
      <c r="A29" s="3" t="s">
        <v>325</v>
      </c>
    </row>
    <row r="30" spans="1:3">
      <c r="A30" s="4" t="s">
        <v>326</v>
      </c>
      <c r="B30" s="5" t="n">
        <v>1212</v>
      </c>
      <c r="C30" s="5" t="n">
        <v>0</v>
      </c>
    </row>
    <row r="31" spans="1:3">
      <c r="A31" s="4" t="s">
        <v>56</v>
      </c>
      <c r="B31" s="5" t="n">
        <v>30</v>
      </c>
      <c r="C31" s="5" t="n">
        <v>0</v>
      </c>
    </row>
    <row r="32" spans="1:3">
      <c r="A32" s="4" t="s">
        <v>327</v>
      </c>
      <c r="B32" s="6" t="n">
        <v>-1242</v>
      </c>
      <c r="C3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28</v>
      </c>
      <c r="B1" s="2" t="s">
        <v>255</v>
      </c>
    </row>
    <row r="2" spans="1:2">
      <c r="A2" s="4" t="s">
        <v>29</v>
      </c>
      <c r="B2" s="6" t="n">
        <v>0</v>
      </c>
    </row>
    <row r="3" spans="1:2">
      <c r="A3" s="4" t="s">
        <v>256</v>
      </c>
      <c r="B3" s="5" t="n">
        <v>0</v>
      </c>
    </row>
    <row r="4" spans="1:2">
      <c r="A4" s="4" t="s">
        <v>257</v>
      </c>
      <c r="B4" s="5" t="n">
        <v>21000</v>
      </c>
    </row>
    <row r="5" spans="1:2">
      <c r="A5" s="4" t="s">
        <v>258</v>
      </c>
      <c r="B5" s="5" t="n">
        <v>1000</v>
      </c>
    </row>
    <row r="6" spans="1:2">
      <c r="A6" s="4" t="s">
        <v>259</v>
      </c>
      <c r="B6" s="5" t="n">
        <v>0</v>
      </c>
    </row>
    <row r="7" spans="1:2">
      <c r="A7" s="4" t="s">
        <v>112</v>
      </c>
      <c r="B7" s="5" t="n">
        <v>22000</v>
      </c>
    </row>
    <row r="8" spans="1:2">
      <c r="A8" s="4" t="s">
        <v>329</v>
      </c>
      <c r="B8" s="5" t="n">
        <v>-48</v>
      </c>
    </row>
    <row r="9" spans="1:2">
      <c r="A9" s="4" t="s">
        <v>330</v>
      </c>
      <c r="B9" s="5" t="n">
        <v>-2208</v>
      </c>
    </row>
    <row r="10" spans="1:2">
      <c r="A10" s="4" t="s">
        <v>331</v>
      </c>
      <c r="B10" s="6" t="n">
        <v>19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416</v>
      </c>
      <c r="C4" s="6" t="n">
        <v>872</v>
      </c>
      <c r="D4" s="6" t="n">
        <v>2426</v>
      </c>
      <c r="E4" s="6" t="n">
        <v>1746</v>
      </c>
    </row>
    <row r="5" spans="1:5">
      <c r="A5" s="4" t="s">
        <v>84</v>
      </c>
      <c r="B5" s="5" t="n">
        <v>10913</v>
      </c>
      <c r="C5" s="5" t="n">
        <v>11466</v>
      </c>
      <c r="D5" s="5" t="n">
        <v>21530</v>
      </c>
      <c r="E5" s="5" t="n">
        <v>21811</v>
      </c>
    </row>
    <row r="6" spans="1:5">
      <c r="A6" s="4" t="s">
        <v>85</v>
      </c>
      <c r="B6" s="5" t="n">
        <v>12329</v>
      </c>
      <c r="C6" s="5" t="n">
        <v>12338</v>
      </c>
      <c r="D6" s="5" t="n">
        <v>23956</v>
      </c>
      <c r="E6" s="5" t="n">
        <v>23557</v>
      </c>
    </row>
    <row r="7" spans="1:5">
      <c r="A7" s="3" t="s">
        <v>86</v>
      </c>
    </row>
    <row r="8" spans="1:5">
      <c r="A8" s="4" t="s">
        <v>83</v>
      </c>
      <c r="B8" s="5" t="n">
        <v>271</v>
      </c>
      <c r="C8" s="5" t="n">
        <v>369</v>
      </c>
      <c r="D8" s="5" t="n">
        <v>761</v>
      </c>
      <c r="E8" s="5" t="n">
        <v>697</v>
      </c>
    </row>
    <row r="9" spans="1:5">
      <c r="A9" s="4" t="s">
        <v>84</v>
      </c>
      <c r="B9" s="5" t="n">
        <v>8166</v>
      </c>
      <c r="C9" s="5" t="n">
        <v>8496</v>
      </c>
      <c r="D9" s="5" t="n">
        <v>16198</v>
      </c>
      <c r="E9" s="5" t="n">
        <v>16303</v>
      </c>
    </row>
    <row r="10" spans="1:5">
      <c r="A10" s="4" t="s">
        <v>87</v>
      </c>
      <c r="B10" s="5" t="n">
        <v>8437</v>
      </c>
      <c r="C10" s="5" t="n">
        <v>8865</v>
      </c>
      <c r="D10" s="5" t="n">
        <v>16959</v>
      </c>
      <c r="E10" s="5" t="n">
        <v>17000</v>
      </c>
    </row>
    <row r="11" spans="1:5">
      <c r="A11" s="3" t="s">
        <v>88</v>
      </c>
    </row>
    <row r="12" spans="1:5">
      <c r="A12" s="4" t="s">
        <v>83</v>
      </c>
      <c r="B12" s="5" t="n">
        <v>1145</v>
      </c>
      <c r="C12" s="5" t="n">
        <v>503</v>
      </c>
      <c r="D12" s="5" t="n">
        <v>1665</v>
      </c>
      <c r="E12" s="5" t="n">
        <v>1049</v>
      </c>
    </row>
    <row r="13" spans="1:5">
      <c r="A13" s="4" t="s">
        <v>84</v>
      </c>
      <c r="B13" s="5" t="n">
        <v>2747</v>
      </c>
      <c r="C13" s="5" t="n">
        <v>2970</v>
      </c>
      <c r="D13" s="5" t="n">
        <v>5332</v>
      </c>
      <c r="E13" s="5" t="n">
        <v>5508</v>
      </c>
    </row>
    <row r="14" spans="1:5">
      <c r="A14" s="4" t="s">
        <v>89</v>
      </c>
      <c r="B14" s="5" t="n">
        <v>3892</v>
      </c>
      <c r="C14" s="5" t="n">
        <v>3473</v>
      </c>
      <c r="D14" s="5" t="n">
        <v>6997</v>
      </c>
      <c r="E14" s="5" t="n">
        <v>6557</v>
      </c>
    </row>
    <row r="15" spans="1:5">
      <c r="A15" s="3" t="s">
        <v>90</v>
      </c>
    </row>
    <row r="16" spans="1:5">
      <c r="A16" s="4" t="s">
        <v>91</v>
      </c>
      <c r="B16" s="5" t="n">
        <v>4898</v>
      </c>
      <c r="C16" s="5" t="n">
        <v>3829</v>
      </c>
      <c r="D16" s="5" t="n">
        <v>9035</v>
      </c>
      <c r="E16" s="5" t="n">
        <v>8543</v>
      </c>
    </row>
    <row r="17" spans="1:5">
      <c r="A17" s="4" t="s">
        <v>92</v>
      </c>
      <c r="B17" s="5" t="n">
        <v>603</v>
      </c>
      <c r="C17" s="5" t="n">
        <v>495</v>
      </c>
      <c r="D17" s="5" t="n">
        <v>1031</v>
      </c>
      <c r="E17" s="5" t="n">
        <v>946</v>
      </c>
    </row>
    <row r="18" spans="1:5">
      <c r="A18" s="4" t="s">
        <v>93</v>
      </c>
      <c r="B18" s="5" t="n">
        <v>302</v>
      </c>
      <c r="C18" s="5" t="n">
        <v>5</v>
      </c>
      <c r="D18" s="5" t="n">
        <v>307</v>
      </c>
      <c r="E18" s="5" t="n">
        <v>121</v>
      </c>
    </row>
    <row r="19" spans="1:5">
      <c r="A19" s="4" t="s">
        <v>94</v>
      </c>
      <c r="B19" s="5" t="n">
        <v>1549</v>
      </c>
      <c r="C19" s="5" t="n">
        <v>0</v>
      </c>
      <c r="D19" s="5" t="n">
        <v>1549</v>
      </c>
      <c r="E19" s="5" t="n">
        <v>0</v>
      </c>
    </row>
    <row r="20" spans="1:5">
      <c r="A20" s="4" t="s">
        <v>95</v>
      </c>
      <c r="B20" s="5" t="n">
        <v>7352</v>
      </c>
      <c r="C20" s="5" t="n">
        <v>4329</v>
      </c>
      <c r="D20" s="5" t="n">
        <v>11922</v>
      </c>
      <c r="E20" s="5" t="n">
        <v>9610</v>
      </c>
    </row>
    <row r="21" spans="1:5">
      <c r="A21" s="4" t="s">
        <v>96</v>
      </c>
      <c r="B21" s="5" t="n">
        <v>-3460</v>
      </c>
      <c r="C21" s="5" t="n">
        <v>-856</v>
      </c>
      <c r="D21" s="5" t="n">
        <v>-4925</v>
      </c>
      <c r="E21" s="5" t="n">
        <v>-3053</v>
      </c>
    </row>
    <row r="22" spans="1:5">
      <c r="A22" s="3" t="s">
        <v>97</v>
      </c>
    </row>
    <row r="23" spans="1:5">
      <c r="A23" s="4" t="s">
        <v>98</v>
      </c>
      <c r="B23" s="5" t="n">
        <v>0</v>
      </c>
      <c r="C23" s="5" t="n">
        <v>0</v>
      </c>
      <c r="D23" s="5" t="n">
        <v>-1113</v>
      </c>
      <c r="E23" s="5" t="n">
        <v>0</v>
      </c>
    </row>
    <row r="24" spans="1:5">
      <c r="A24" s="4" t="s">
        <v>99</v>
      </c>
      <c r="B24" s="5" t="n">
        <v>-1417</v>
      </c>
      <c r="C24" s="5" t="n">
        <v>-171</v>
      </c>
      <c r="D24" s="5" t="n">
        <v>-1705</v>
      </c>
      <c r="E24" s="5" t="n">
        <v>-264</v>
      </c>
    </row>
    <row r="25" spans="1:5">
      <c r="A25" s="4" t="s">
        <v>100</v>
      </c>
      <c r="B25" s="5" t="n">
        <v>-38</v>
      </c>
      <c r="C25" s="5" t="n">
        <v>105</v>
      </c>
      <c r="D25" s="5" t="n">
        <v>-33</v>
      </c>
      <c r="E25" s="5" t="n">
        <v>201</v>
      </c>
    </row>
    <row r="26" spans="1:5">
      <c r="A26" s="4" t="s">
        <v>101</v>
      </c>
      <c r="B26" s="5" t="n">
        <v>-1455</v>
      </c>
      <c r="C26" s="5" t="n">
        <v>-66</v>
      </c>
      <c r="D26" s="5" t="n">
        <v>-2851</v>
      </c>
      <c r="E26" s="5" t="n">
        <v>-63</v>
      </c>
    </row>
    <row r="27" spans="1:5">
      <c r="A27" s="4" t="s">
        <v>102</v>
      </c>
      <c r="B27" s="5" t="n">
        <v>-4915</v>
      </c>
      <c r="C27" s="5" t="n">
        <v>-922</v>
      </c>
      <c r="D27" s="5" t="n">
        <v>-7776</v>
      </c>
      <c r="E27" s="5" t="n">
        <v>-3116</v>
      </c>
    </row>
    <row r="28" spans="1:5">
      <c r="A28" s="4" t="s">
        <v>103</v>
      </c>
      <c r="B28" s="5" t="n">
        <v>-12</v>
      </c>
      <c r="C28" s="5" t="n">
        <v>0</v>
      </c>
      <c r="D28" s="5" t="n">
        <v>-24</v>
      </c>
      <c r="E28" s="5" t="n">
        <v>0</v>
      </c>
    </row>
    <row r="29" spans="1:5">
      <c r="A29" s="4" t="s">
        <v>104</v>
      </c>
      <c r="B29" s="6" t="n">
        <v>-4927</v>
      </c>
      <c r="C29" s="6" t="n">
        <v>-922</v>
      </c>
      <c r="D29" s="6" t="n">
        <v>-7800</v>
      </c>
      <c r="E29" s="6" t="n">
        <v>-3116</v>
      </c>
    </row>
    <row r="30" spans="1:5">
      <c r="A30" s="4" t="s">
        <v>105</v>
      </c>
      <c r="B30" s="8" t="n">
        <v>-0.27</v>
      </c>
      <c r="C30" s="8" t="n">
        <v>-0.08</v>
      </c>
      <c r="D30" s="8" t="n">
        <v>-0.44</v>
      </c>
      <c r="E30" s="8" t="n">
        <v>-0.25</v>
      </c>
    </row>
    <row r="31" spans="1:5">
      <c r="A31" s="3" t="s">
        <v>106</v>
      </c>
    </row>
    <row r="32" spans="1:5">
      <c r="A32" s="4" t="s">
        <v>107</v>
      </c>
      <c r="B32" s="5" t="n">
        <v>19369399</v>
      </c>
      <c r="C32" s="5" t="n">
        <v>14533030</v>
      </c>
      <c r="D32" s="5" t="n">
        <v>19135176</v>
      </c>
      <c r="E32" s="5" t="n">
        <v>14514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2</v>
      </c>
      <c r="B1" s="2" t="s">
        <v>2</v>
      </c>
      <c r="C1" s="2" t="s">
        <v>31</v>
      </c>
    </row>
    <row r="2" spans="1:3">
      <c r="A2" s="4" t="s">
        <v>69</v>
      </c>
      <c r="B2" s="7" t="n">
        <v>0.0001</v>
      </c>
      <c r="C2" s="7" t="n">
        <v>0.0001</v>
      </c>
    </row>
    <row r="3" spans="1:3">
      <c r="A3" s="4" t="s">
        <v>70</v>
      </c>
      <c r="B3" s="5" t="n">
        <v>2000000</v>
      </c>
      <c r="C3" s="5" t="n">
        <v>2000000</v>
      </c>
    </row>
    <row r="4" spans="1:3">
      <c r="A4" s="4" t="s">
        <v>71</v>
      </c>
      <c r="B4" s="7" t="n">
        <v>0.0001</v>
      </c>
      <c r="C4" s="7" t="n">
        <v>0.0001</v>
      </c>
    </row>
    <row r="5" spans="1:3">
      <c r="A5" s="4" t="s">
        <v>72</v>
      </c>
      <c r="B5" s="5" t="n">
        <v>30000000</v>
      </c>
      <c r="C5" s="5" t="n">
        <v>30000000</v>
      </c>
    </row>
    <row r="6" spans="1:3">
      <c r="A6" s="4" t="s">
        <v>73</v>
      </c>
      <c r="B6" s="5" t="n">
        <v>19382185</v>
      </c>
      <c r="C6" s="5" t="n">
        <v>18767619</v>
      </c>
    </row>
    <row r="7" spans="1:3">
      <c r="A7" s="4" t="s">
        <v>74</v>
      </c>
      <c r="B7" s="5" t="n">
        <v>19382185</v>
      </c>
      <c r="C7" s="5" t="n">
        <v>18767619</v>
      </c>
    </row>
    <row r="8" spans="1:3">
      <c r="A8" s="4" t="s">
        <v>78</v>
      </c>
    </row>
    <row r="9" spans="1:3">
      <c r="A9" s="4" t="s">
        <v>69</v>
      </c>
      <c r="B9" s="7" t="n">
        <v>0.0001</v>
      </c>
      <c r="C9" s="7" t="n">
        <v>0.0001</v>
      </c>
    </row>
    <row r="10" spans="1:3">
      <c r="A10" s="4" t="s">
        <v>70</v>
      </c>
      <c r="B10" s="5" t="n">
        <v>240861</v>
      </c>
      <c r="C10" s="5" t="n">
        <v>240861</v>
      </c>
    </row>
    <row r="11" spans="1:3">
      <c r="A11" s="4" t="s">
        <v>76</v>
      </c>
      <c r="B11" s="5" t="n">
        <v>240861</v>
      </c>
      <c r="C11" s="5" t="n">
        <v>240861</v>
      </c>
    </row>
    <row r="12" spans="1:3">
      <c r="A12" s="4" t="s">
        <v>77</v>
      </c>
      <c r="B12" s="5" t="n">
        <v>240861</v>
      </c>
      <c r="C12" s="5" t="n">
        <v>240861</v>
      </c>
    </row>
    <row r="13" spans="1:3">
      <c r="A13" s="4" t="s">
        <v>75</v>
      </c>
    </row>
    <row r="14" spans="1:3">
      <c r="A14" s="4" t="s">
        <v>69</v>
      </c>
      <c r="B14" s="7" t="n">
        <v>0.0001</v>
      </c>
      <c r="C14" s="7" t="n">
        <v>0.0001</v>
      </c>
    </row>
    <row r="15" spans="1:3">
      <c r="A15" s="4" t="s">
        <v>70</v>
      </c>
      <c r="B15" s="5" t="n">
        <v>505000</v>
      </c>
      <c r="C15" s="5" t="n">
        <v>505000</v>
      </c>
    </row>
    <row r="16" spans="1:3">
      <c r="A16" s="4" t="s">
        <v>76</v>
      </c>
      <c r="B16" s="5" t="n">
        <v>502327</v>
      </c>
      <c r="C16" s="5" t="n">
        <v>502327</v>
      </c>
    </row>
    <row r="17" spans="1:3">
      <c r="A17" s="4" t="s">
        <v>77</v>
      </c>
      <c r="B17" s="5" t="n">
        <v>502327</v>
      </c>
      <c r="C17" s="5" t="n">
        <v>502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31</v>
      </c>
    </row>
    <row r="2" spans="1:3">
      <c r="A2" s="3" t="s">
        <v>212</v>
      </c>
    </row>
    <row r="3" spans="1:3">
      <c r="A3" s="4" t="s">
        <v>334</v>
      </c>
      <c r="B3" s="6" t="n">
        <v>1068</v>
      </c>
      <c r="C3" s="6" t="n">
        <v>0</v>
      </c>
    </row>
    <row r="4" spans="1:3">
      <c r="A4" s="4" t="s">
        <v>50</v>
      </c>
      <c r="B4" s="5" t="n">
        <v>504</v>
      </c>
      <c r="C4" s="5" t="n">
        <v>0</v>
      </c>
    </row>
    <row r="5" spans="1:3">
      <c r="A5" s="4" t="s">
        <v>55</v>
      </c>
      <c r="B5" s="5" t="n">
        <v>681</v>
      </c>
      <c r="C5" s="6" t="n">
        <v>0</v>
      </c>
    </row>
    <row r="6" spans="1:3">
      <c r="A6" s="4" t="s">
        <v>335</v>
      </c>
      <c r="B6" s="6" t="n">
        <v>1185</v>
      </c>
    </row>
    <row r="7" spans="1:3">
      <c r="A7" s="4" t="s">
        <v>336</v>
      </c>
      <c r="B7" s="4" t="s">
        <v>337</v>
      </c>
    </row>
    <row r="8" spans="1:3">
      <c r="A8" s="4" t="s">
        <v>338</v>
      </c>
      <c r="B8" s="4" t="s">
        <v>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0</v>
      </c>
      <c r="B1" s="2" t="s">
        <v>2</v>
      </c>
      <c r="C1" s="2" t="s">
        <v>31</v>
      </c>
    </row>
    <row r="2" spans="1:3">
      <c r="A2" s="3" t="s">
        <v>212</v>
      </c>
    </row>
    <row r="3" spans="1:3">
      <c r="A3" s="4" t="s">
        <v>29</v>
      </c>
      <c r="B3" s="6" t="n">
        <v>230</v>
      </c>
    </row>
    <row r="4" spans="1:3">
      <c r="A4" s="4" t="s">
        <v>256</v>
      </c>
      <c r="B4" s="5" t="n">
        <v>451</v>
      </c>
    </row>
    <row r="5" spans="1:3">
      <c r="A5" s="4" t="s">
        <v>257</v>
      </c>
      <c r="B5" s="5" t="n">
        <v>319</v>
      </c>
    </row>
    <row r="6" spans="1:3">
      <c r="A6" s="4" t="s">
        <v>258</v>
      </c>
      <c r="B6" s="5" t="n">
        <v>158</v>
      </c>
    </row>
    <row r="7" spans="1:3">
      <c r="A7" s="4" t="s">
        <v>259</v>
      </c>
      <c r="B7" s="5" t="n">
        <v>159</v>
      </c>
    </row>
    <row r="8" spans="1:3">
      <c r="A8" s="4" t="s">
        <v>341</v>
      </c>
      <c r="B8" s="5" t="n">
        <v>81</v>
      </c>
    </row>
    <row r="9" spans="1:3">
      <c r="A9" s="4" t="s">
        <v>112</v>
      </c>
      <c r="B9" s="5" t="n">
        <v>1398</v>
      </c>
    </row>
    <row r="10" spans="1:3">
      <c r="A10" s="4" t="s">
        <v>342</v>
      </c>
      <c r="B10" s="5" t="n">
        <v>213</v>
      </c>
    </row>
    <row r="11" spans="1:3">
      <c r="A11" s="4" t="s">
        <v>246</v>
      </c>
      <c r="B11" s="5" t="n">
        <v>1185</v>
      </c>
    </row>
    <row r="12" spans="1:3">
      <c r="A12" s="4" t="s">
        <v>343</v>
      </c>
      <c r="B12" s="5" t="n">
        <v>504</v>
      </c>
      <c r="C12" s="6" t="n">
        <v>0</v>
      </c>
    </row>
    <row r="13" spans="1:3">
      <c r="A13" s="4" t="s">
        <v>344</v>
      </c>
      <c r="B13" s="5" t="n">
        <v>681</v>
      </c>
      <c r="C13" s="6" t="n">
        <v>0</v>
      </c>
    </row>
    <row r="14" spans="1:3">
      <c r="A14" s="4" t="s">
        <v>345</v>
      </c>
      <c r="B14" s="6" t="n">
        <v>1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212</v>
      </c>
    </row>
    <row r="4" spans="1:5">
      <c r="A4" s="4" t="s">
        <v>347</v>
      </c>
      <c r="B4" s="6" t="n">
        <v>140</v>
      </c>
      <c r="C4" s="6" t="n">
        <v>193</v>
      </c>
      <c r="D4" s="6" t="n">
        <v>261</v>
      </c>
      <c r="E4" s="6" t="n">
        <v>3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7"/>
  </cols>
  <sheetData>
    <row r="1" spans="1:2">
      <c r="A1" s="1" t="s">
        <v>348</v>
      </c>
      <c r="B1" s="2" t="s">
        <v>1</v>
      </c>
    </row>
    <row r="2" spans="1:2">
      <c r="B2" s="2" t="s">
        <v>349</v>
      </c>
    </row>
    <row r="3" spans="1:2">
      <c r="A3" s="3" t="s">
        <v>209</v>
      </c>
    </row>
    <row r="4" spans="1:2">
      <c r="A4" s="4" t="s">
        <v>350</v>
      </c>
      <c r="B4" s="5" t="n">
        <v>1228</v>
      </c>
    </row>
    <row r="5" spans="1:2">
      <c r="A5" s="4" t="s">
        <v>351</v>
      </c>
      <c r="B5" s="5" t="n">
        <v>791</v>
      </c>
    </row>
    <row r="6" spans="1:2">
      <c r="A6" s="4" t="s">
        <v>352</v>
      </c>
      <c r="B6" s="5" t="n">
        <v>0</v>
      </c>
    </row>
    <row r="7" spans="1:2">
      <c r="A7" s="4" t="s">
        <v>353</v>
      </c>
      <c r="B7" s="5" t="n">
        <v>-17</v>
      </c>
    </row>
    <row r="8" spans="1:2">
      <c r="A8" s="4" t="s">
        <v>354</v>
      </c>
      <c r="B8" s="5" t="n">
        <v>0</v>
      </c>
    </row>
    <row r="9" spans="1:2">
      <c r="A9" s="4" t="s">
        <v>355</v>
      </c>
      <c r="B9" s="5" t="n">
        <v>-212</v>
      </c>
    </row>
    <row r="10" spans="1:2">
      <c r="A10" s="4" t="s">
        <v>356</v>
      </c>
      <c r="B10" s="5" t="n">
        <v>1790</v>
      </c>
    </row>
    <row r="11" spans="1:2">
      <c r="A11" s="4" t="s">
        <v>357</v>
      </c>
      <c r="B11" s="5" t="n">
        <v>858</v>
      </c>
    </row>
    <row r="12" spans="1:2">
      <c r="A12" s="4" t="s">
        <v>358</v>
      </c>
      <c r="B12" s="8" t="n">
        <v>2.13</v>
      </c>
    </row>
    <row r="13" spans="1:2">
      <c r="A13" s="4" t="s">
        <v>359</v>
      </c>
      <c r="B13" s="9" t="n">
        <v>0.88</v>
      </c>
    </row>
    <row r="14" spans="1:2">
      <c r="A14" s="4" t="s">
        <v>360</v>
      </c>
      <c r="B14" s="5" t="n">
        <v>0</v>
      </c>
    </row>
    <row r="15" spans="1:2">
      <c r="A15" s="4" t="s">
        <v>361</v>
      </c>
      <c r="B15" s="9" t="n">
        <v>1.65</v>
      </c>
    </row>
    <row r="16" spans="1:2">
      <c r="A16" s="4" t="s">
        <v>362</v>
      </c>
      <c r="B16" s="5" t="n">
        <v>0</v>
      </c>
    </row>
    <row r="17" spans="1:2">
      <c r="A17" s="4" t="s">
        <v>363</v>
      </c>
      <c r="B17" s="9" t="n">
        <v>1.55</v>
      </c>
    </row>
    <row r="18" spans="1:2">
      <c r="A18" s="4" t="s">
        <v>364</v>
      </c>
      <c r="B18" s="9" t="n">
        <v>1.6</v>
      </c>
    </row>
    <row r="19" spans="1:2">
      <c r="A19" s="4" t="s">
        <v>365</v>
      </c>
      <c r="B19" s="8" t="n">
        <v>1.74</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6" t="n">
        <v>0</v>
      </c>
    </row>
    <row r="27" spans="1:2">
      <c r="A27" s="4" t="s">
        <v>379</v>
      </c>
      <c r="B27" s="5" t="n">
        <v>1040</v>
      </c>
    </row>
    <row r="28" spans="1:2">
      <c r="A28" s="4" t="s">
        <v>380</v>
      </c>
      <c r="B28" s="6" t="n">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381</v>
      </c>
      <c r="B1" s="2" t="s">
        <v>80</v>
      </c>
      <c r="D1" s="2" t="s">
        <v>1</v>
      </c>
    </row>
    <row r="2" spans="1:5">
      <c r="B2" s="2" t="s">
        <v>2</v>
      </c>
      <c r="C2" s="2" t="s">
        <v>81</v>
      </c>
      <c r="D2" s="2" t="s">
        <v>2</v>
      </c>
      <c r="E2" s="2" t="s">
        <v>81</v>
      </c>
    </row>
    <row r="3" spans="1:5">
      <c r="A3" s="3" t="s">
        <v>209</v>
      </c>
    </row>
    <row r="4" spans="1:5">
      <c r="A4" s="4" t="s">
        <v>382</v>
      </c>
      <c r="B4" s="6" t="n">
        <v>175</v>
      </c>
      <c r="C4" s="6" t="n">
        <v>97</v>
      </c>
      <c r="D4" s="6" t="n">
        <v>238</v>
      </c>
      <c r="E4" s="6" t="n">
        <v>209</v>
      </c>
    </row>
    <row r="5" spans="1:5">
      <c r="A5" s="4" t="s">
        <v>383</v>
      </c>
      <c r="B5" s="6" t="n">
        <v>536</v>
      </c>
      <c r="D5" s="6" t="n">
        <v>536</v>
      </c>
    </row>
    <row r="6" spans="1:5">
      <c r="A6" s="4" t="s">
        <v>384</v>
      </c>
      <c r="D6" s="4" t="s">
        <v>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row>
    <row r="4" spans="1:5">
      <c r="A4" s="4" t="s">
        <v>388</v>
      </c>
      <c r="B4" s="6" t="n">
        <v>-4927</v>
      </c>
      <c r="C4" s="6" t="n">
        <v>-922</v>
      </c>
      <c r="D4" s="6" t="n">
        <v>-7800</v>
      </c>
      <c r="E4" s="6" t="n">
        <v>-3116</v>
      </c>
    </row>
    <row r="5" spans="1:5">
      <c r="A5" s="4" t="s">
        <v>389</v>
      </c>
      <c r="B5" s="5" t="n">
        <v>-184</v>
      </c>
      <c r="C5" s="5" t="n">
        <v>-161</v>
      </c>
      <c r="D5" s="5" t="n">
        <v>-363</v>
      </c>
      <c r="E5" s="5" t="n">
        <v>-316</v>
      </c>
    </row>
    <row r="6" spans="1:5">
      <c r="A6" s="4" t="s">
        <v>390</v>
      </c>
      <c r="B6" s="5" t="n">
        <v>-115</v>
      </c>
      <c r="C6" s="5" t="n">
        <v>-115</v>
      </c>
      <c r="D6" s="5" t="n">
        <v>-230</v>
      </c>
      <c r="E6" s="5" t="n">
        <v>-230</v>
      </c>
    </row>
    <row r="7" spans="1:5">
      <c r="A7" s="4" t="s">
        <v>391</v>
      </c>
      <c r="B7" s="6" t="n">
        <v>-5226</v>
      </c>
      <c r="C7" s="6" t="n">
        <v>-1198</v>
      </c>
      <c r="D7" s="6" t="n">
        <v>-8393</v>
      </c>
      <c r="E7" s="6" t="n">
        <v>-3662</v>
      </c>
    </row>
    <row r="8" spans="1:5">
      <c r="A8" s="4" t="s">
        <v>392</v>
      </c>
      <c r="B8" s="5" t="n">
        <v>19369399</v>
      </c>
      <c r="C8" s="5" t="n">
        <v>14533030</v>
      </c>
      <c r="D8" s="5" t="n">
        <v>19135176</v>
      </c>
      <c r="E8" s="5" t="n">
        <v>14514864</v>
      </c>
    </row>
    <row r="9" spans="1:5">
      <c r="A9" s="4" t="s">
        <v>393</v>
      </c>
      <c r="B9" s="8" t="n">
        <v>-0.27</v>
      </c>
      <c r="C9" s="8" t="n">
        <v>-0.08</v>
      </c>
      <c r="D9" s="8" t="n">
        <v>-0.44</v>
      </c>
      <c r="E9" s="8" t="n">
        <v>-0.25</v>
      </c>
    </row>
    <row r="10" spans="1:5">
      <c r="A10" s="4" t="s">
        <v>394</v>
      </c>
      <c r="B10" s="5" t="n">
        <v>6918542</v>
      </c>
      <c r="C10" s="5" t="n">
        <v>2754268</v>
      </c>
      <c r="D10" s="5" t="n">
        <v>6918542</v>
      </c>
      <c r="E10" s="5" t="n">
        <v>2779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5</v>
      </c>
      <c r="B1" s="2" t="s">
        <v>80</v>
      </c>
      <c r="D1" s="2" t="s">
        <v>1</v>
      </c>
    </row>
    <row r="2" spans="1:5">
      <c r="B2" s="2" t="s">
        <v>2</v>
      </c>
      <c r="C2" s="2" t="s">
        <v>81</v>
      </c>
      <c r="D2" s="2" t="s">
        <v>2</v>
      </c>
      <c r="E2" s="2" t="s">
        <v>81</v>
      </c>
    </row>
    <row r="3" spans="1:5">
      <c r="A3" s="4" t="s">
        <v>396</v>
      </c>
      <c r="B3" s="5" t="n">
        <v>6918542</v>
      </c>
      <c r="C3" s="5" t="n">
        <v>2754268</v>
      </c>
      <c r="D3" s="5" t="n">
        <v>6918542</v>
      </c>
      <c r="E3" s="5" t="n">
        <v>2779975</v>
      </c>
    </row>
    <row r="4" spans="1:5">
      <c r="A4" s="4" t="s">
        <v>397</v>
      </c>
    </row>
    <row r="5" spans="1:5">
      <c r="A5" s="4" t="s">
        <v>396</v>
      </c>
      <c r="B5" s="5" t="n">
        <v>3672471</v>
      </c>
      <c r="C5" s="5" t="n">
        <v>917950</v>
      </c>
      <c r="D5" s="5" t="n">
        <v>3672471</v>
      </c>
      <c r="E5" s="5" t="n">
        <v>917950</v>
      </c>
    </row>
    <row r="6" spans="1:5">
      <c r="A6" s="4" t="s">
        <v>75</v>
      </c>
    </row>
    <row r="7" spans="1:5">
      <c r="A7" s="4" t="s">
        <v>396</v>
      </c>
      <c r="B7" s="5" t="n">
        <v>974487</v>
      </c>
      <c r="C7" s="5" t="n">
        <v>974487</v>
      </c>
      <c r="D7" s="5" t="n">
        <v>974487</v>
      </c>
      <c r="E7" s="5" t="n">
        <v>974487</v>
      </c>
    </row>
    <row r="8" spans="1:5">
      <c r="A8" s="4" t="s">
        <v>78</v>
      </c>
    </row>
    <row r="9" spans="1:5">
      <c r="A9" s="4" t="s">
        <v>396</v>
      </c>
      <c r="B9" s="5" t="n">
        <v>481722</v>
      </c>
      <c r="C9" s="5" t="n">
        <v>481722</v>
      </c>
      <c r="D9" s="5" t="n">
        <v>481722</v>
      </c>
      <c r="E9" s="5" t="n">
        <v>481722</v>
      </c>
    </row>
    <row r="10" spans="1:5">
      <c r="A10" s="4" t="s">
        <v>398</v>
      </c>
    </row>
    <row r="11" spans="1:5">
      <c r="A11" s="4" t="s">
        <v>396</v>
      </c>
      <c r="B11" s="5" t="n">
        <v>1789862</v>
      </c>
      <c r="C11" s="5" t="n">
        <v>380109</v>
      </c>
      <c r="D11" s="5" t="n">
        <v>1789862</v>
      </c>
      <c r="E11" s="5" t="n">
        <v>405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27"/>
    <col customWidth="1" max="5" min="5" width="20"/>
    <col customWidth="1" max="6" min="6" width="9"/>
  </cols>
  <sheetData>
    <row r="1" spans="1:6">
      <c r="A1" s="1" t="s">
        <v>108</v>
      </c>
      <c r="B1" s="2" t="s">
        <v>109</v>
      </c>
      <c r="C1" s="2" t="s">
        <v>78</v>
      </c>
      <c r="D1" s="2" t="s">
        <v>110</v>
      </c>
      <c r="E1" s="2" t="s">
        <v>111</v>
      </c>
      <c r="F1" s="2" t="s">
        <v>112</v>
      </c>
    </row>
    <row r="2" spans="1:6">
      <c r="A2" s="4" t="s">
        <v>113</v>
      </c>
      <c r="B2" s="5" t="n">
        <v>14463364</v>
      </c>
      <c r="C2" s="5" t="n">
        <v>240861</v>
      </c>
    </row>
    <row r="3" spans="1:6">
      <c r="A3" s="4" t="s">
        <v>114</v>
      </c>
      <c r="B3" s="6" t="n">
        <v>1</v>
      </c>
      <c r="C3" s="6" t="n">
        <v>0</v>
      </c>
      <c r="D3" s="6" t="n">
        <v>12343</v>
      </c>
      <c r="E3" s="6" t="n">
        <v>-5834</v>
      </c>
      <c r="F3" s="6" t="n">
        <v>6510</v>
      </c>
    </row>
    <row r="4" spans="1:6">
      <c r="A4" s="4" t="s">
        <v>115</v>
      </c>
      <c r="E4" s="5" t="n">
        <v>-67</v>
      </c>
      <c r="F4" s="5" t="n">
        <v>-67</v>
      </c>
    </row>
    <row r="5" spans="1:6">
      <c r="A5" s="4" t="s">
        <v>116</v>
      </c>
      <c r="B5" s="5" t="n">
        <v>14463364</v>
      </c>
      <c r="C5" s="5" t="n">
        <v>240861</v>
      </c>
    </row>
    <row r="6" spans="1:6">
      <c r="A6" s="4" t="s">
        <v>117</v>
      </c>
      <c r="B6" s="6" t="n">
        <v>1</v>
      </c>
      <c r="C6" s="6" t="n">
        <v>0</v>
      </c>
      <c r="D6" s="5" t="n">
        <v>12343</v>
      </c>
      <c r="E6" s="5" t="n">
        <v>-5901</v>
      </c>
      <c r="F6" s="5" t="n">
        <v>6443</v>
      </c>
    </row>
    <row r="7" spans="1:6">
      <c r="A7" s="4" t="s">
        <v>118</v>
      </c>
      <c r="D7" s="5" t="n">
        <v>209</v>
      </c>
      <c r="F7" s="5" t="n">
        <v>209</v>
      </c>
    </row>
    <row r="8" spans="1:6">
      <c r="A8" s="4" t="s">
        <v>119</v>
      </c>
      <c r="F8" s="5" t="n">
        <v>0</v>
      </c>
    </row>
    <row r="9" spans="1:6">
      <c r="A9" s="4" t="s">
        <v>120</v>
      </c>
      <c r="D9" s="5" t="n">
        <v>123</v>
      </c>
      <c r="F9" s="5" t="n">
        <v>123</v>
      </c>
    </row>
    <row r="10" spans="1:6">
      <c r="A10" s="4" t="s">
        <v>121</v>
      </c>
      <c r="B10" s="5" t="n">
        <v>33333</v>
      </c>
      <c r="C10" s="4" t="s">
        <v>122</v>
      </c>
    </row>
    <row r="11" spans="1:6">
      <c r="A11" s="4" t="s">
        <v>123</v>
      </c>
      <c r="D11" s="5" t="n">
        <v>163</v>
      </c>
      <c r="F11" s="5" t="n">
        <v>163</v>
      </c>
    </row>
    <row r="12" spans="1:6">
      <c r="A12" s="4" t="s">
        <v>124</v>
      </c>
      <c r="B12" s="5" t="n">
        <v>35000</v>
      </c>
    </row>
    <row r="13" spans="1:6">
      <c r="A13" s="4" t="s">
        <v>125</v>
      </c>
      <c r="D13" s="5" t="n">
        <v>126</v>
      </c>
      <c r="F13" s="5" t="n">
        <v>126</v>
      </c>
    </row>
    <row r="14" spans="1:6">
      <c r="A14" s="4" t="s">
        <v>126</v>
      </c>
      <c r="B14" s="5" t="n">
        <v>3998</v>
      </c>
    </row>
    <row r="15" spans="1:6">
      <c r="A15" s="4" t="s">
        <v>127</v>
      </c>
      <c r="D15" s="5" t="n">
        <v>7</v>
      </c>
      <c r="F15" s="5" t="n">
        <v>7</v>
      </c>
    </row>
    <row r="16" spans="1:6">
      <c r="A16" s="4" t="s">
        <v>128</v>
      </c>
      <c r="E16" s="5" t="n">
        <v>-230</v>
      </c>
      <c r="F16" s="5" t="n">
        <v>-230</v>
      </c>
    </row>
    <row r="17" spans="1:6">
      <c r="A17" s="4" t="s">
        <v>129</v>
      </c>
      <c r="D17" s="5" t="n">
        <v>-316</v>
      </c>
      <c r="F17" s="5" t="n">
        <v>-316</v>
      </c>
    </row>
    <row r="18" spans="1:6">
      <c r="A18" s="4" t="s">
        <v>104</v>
      </c>
      <c r="E18" s="5" t="n">
        <v>-3116</v>
      </c>
      <c r="F18" s="5" t="n">
        <v>-3116</v>
      </c>
    </row>
    <row r="19" spans="1:6">
      <c r="A19" s="4" t="s">
        <v>130</v>
      </c>
      <c r="B19" s="5" t="n">
        <v>14535695</v>
      </c>
      <c r="C19" s="5" t="n">
        <v>240861</v>
      </c>
    </row>
    <row r="20" spans="1:6">
      <c r="A20" s="4" t="s">
        <v>131</v>
      </c>
      <c r="B20" s="6" t="n">
        <v>1</v>
      </c>
      <c r="C20" s="6" t="n">
        <v>0</v>
      </c>
      <c r="D20" s="5" t="n">
        <v>12655</v>
      </c>
      <c r="E20" s="5" t="n">
        <v>-9247</v>
      </c>
      <c r="F20" s="5" t="n">
        <v>3409</v>
      </c>
    </row>
    <row r="21" spans="1:6">
      <c r="A21" s="4" t="s">
        <v>132</v>
      </c>
      <c r="B21" s="5" t="n">
        <v>14496697</v>
      </c>
      <c r="C21" s="5" t="n">
        <v>240861</v>
      </c>
    </row>
    <row r="22" spans="1:6">
      <c r="A22" s="4" t="s">
        <v>133</v>
      </c>
      <c r="B22" s="6" t="n">
        <v>1</v>
      </c>
      <c r="C22" s="6" t="n">
        <v>0</v>
      </c>
      <c r="D22" s="5" t="n">
        <v>12586</v>
      </c>
      <c r="E22" s="5" t="n">
        <v>-8210</v>
      </c>
      <c r="F22" s="5" t="n">
        <v>4377</v>
      </c>
    </row>
    <row r="23" spans="1:6">
      <c r="A23" s="4" t="s">
        <v>118</v>
      </c>
      <c r="D23" s="5" t="n">
        <v>97</v>
      </c>
      <c r="F23" s="5" t="n">
        <v>97</v>
      </c>
    </row>
    <row r="24" spans="1:6">
      <c r="A24" s="4" t="s">
        <v>124</v>
      </c>
      <c r="B24" s="5" t="n">
        <v>35000</v>
      </c>
      <c r="C24" s="4" t="s">
        <v>122</v>
      </c>
    </row>
    <row r="25" spans="1:6">
      <c r="A25" s="4" t="s">
        <v>125</v>
      </c>
      <c r="D25" s="5" t="n">
        <v>126</v>
      </c>
      <c r="F25" s="5" t="n">
        <v>126</v>
      </c>
    </row>
    <row r="26" spans="1:6">
      <c r="A26" s="4" t="s">
        <v>126</v>
      </c>
      <c r="B26" s="5" t="n">
        <v>3998</v>
      </c>
    </row>
    <row r="27" spans="1:6">
      <c r="A27" s="4" t="s">
        <v>127</v>
      </c>
      <c r="D27" s="5" t="n">
        <v>7</v>
      </c>
      <c r="F27" s="5" t="n">
        <v>7</v>
      </c>
    </row>
    <row r="28" spans="1:6">
      <c r="A28" s="4" t="s">
        <v>128</v>
      </c>
      <c r="E28" s="5" t="n">
        <v>-115</v>
      </c>
      <c r="F28" s="5" t="n">
        <v>-115</v>
      </c>
    </row>
    <row r="29" spans="1:6">
      <c r="A29" s="4" t="s">
        <v>129</v>
      </c>
      <c r="D29" s="5" t="n">
        <v>-161</v>
      </c>
      <c r="F29" s="5" t="n">
        <v>-161</v>
      </c>
    </row>
    <row r="30" spans="1:6">
      <c r="A30" s="4" t="s">
        <v>104</v>
      </c>
      <c r="E30" s="5" t="n">
        <v>-922</v>
      </c>
      <c r="F30" s="5" t="n">
        <v>-922</v>
      </c>
    </row>
    <row r="31" spans="1:6">
      <c r="A31" s="4" t="s">
        <v>130</v>
      </c>
      <c r="B31" s="5" t="n">
        <v>14535695</v>
      </c>
      <c r="C31" s="5" t="n">
        <v>240861</v>
      </c>
    </row>
    <row r="32" spans="1:6">
      <c r="A32" s="4" t="s">
        <v>131</v>
      </c>
      <c r="B32" s="6" t="n">
        <v>1</v>
      </c>
      <c r="C32" s="6" t="n">
        <v>0</v>
      </c>
      <c r="D32" s="5" t="n">
        <v>12655</v>
      </c>
      <c r="E32" s="5" t="n">
        <v>-9247</v>
      </c>
      <c r="F32" s="5" t="n">
        <v>3409</v>
      </c>
    </row>
    <row r="33" spans="1:6">
      <c r="A33" s="4" t="s">
        <v>134</v>
      </c>
      <c r="B33" s="5" t="n">
        <v>18767619</v>
      </c>
      <c r="C33" s="5" t="n">
        <v>240861</v>
      </c>
    </row>
    <row r="34" spans="1:6">
      <c r="A34" s="4" t="s">
        <v>135</v>
      </c>
      <c r="B34" s="6" t="n">
        <v>2</v>
      </c>
      <c r="C34" s="6" t="n">
        <v>0</v>
      </c>
      <c r="D34" s="5" t="n">
        <v>15518</v>
      </c>
      <c r="E34" s="5" t="n">
        <v>-12064</v>
      </c>
      <c r="F34" s="5" t="n">
        <v>3456</v>
      </c>
    </row>
    <row r="35" spans="1:6">
      <c r="A35" s="4" t="s">
        <v>118</v>
      </c>
      <c r="D35" s="5" t="n">
        <v>238</v>
      </c>
      <c r="F35" s="5" t="n">
        <v>238</v>
      </c>
    </row>
    <row r="36" spans="1:6">
      <c r="A36" s="4" t="s">
        <v>119</v>
      </c>
      <c r="D36" s="5" t="n">
        <v>706</v>
      </c>
      <c r="F36" s="5" t="n">
        <v>706</v>
      </c>
    </row>
    <row r="37" spans="1:6">
      <c r="A37" s="4" t="s">
        <v>136</v>
      </c>
      <c r="B37" s="5" t="n">
        <v>14566</v>
      </c>
      <c r="C37" s="4" t="s">
        <v>122</v>
      </c>
    </row>
    <row r="38" spans="1:6">
      <c r="A38" s="4" t="s">
        <v>137</v>
      </c>
      <c r="B38" s="5" t="n">
        <v>600000</v>
      </c>
    </row>
    <row r="39" spans="1:6">
      <c r="A39" s="4" t="s">
        <v>138</v>
      </c>
      <c r="D39" s="5" t="n">
        <v>397</v>
      </c>
      <c r="F39" s="5" t="n">
        <v>397</v>
      </c>
    </row>
    <row r="40" spans="1:6">
      <c r="A40" s="4" t="s">
        <v>128</v>
      </c>
      <c r="E40" s="5" t="n">
        <v>-230</v>
      </c>
      <c r="F40" s="5" t="n">
        <v>-230</v>
      </c>
    </row>
    <row r="41" spans="1:6">
      <c r="A41" s="4" t="s">
        <v>129</v>
      </c>
      <c r="D41" s="5" t="n">
        <v>-363</v>
      </c>
      <c r="F41" s="5" t="n">
        <v>-363</v>
      </c>
    </row>
    <row r="42" spans="1:6">
      <c r="A42" s="4" t="s">
        <v>104</v>
      </c>
      <c r="E42" s="5" t="n">
        <v>-7800</v>
      </c>
      <c r="F42" s="5" t="n">
        <v>-7800</v>
      </c>
    </row>
    <row r="43" spans="1:6">
      <c r="A43" s="4" t="s">
        <v>139</v>
      </c>
      <c r="B43" s="5" t="n">
        <v>19382185</v>
      </c>
      <c r="C43" s="5" t="n">
        <v>240861</v>
      </c>
    </row>
    <row r="44" spans="1:6">
      <c r="A44" s="4" t="s">
        <v>140</v>
      </c>
      <c r="B44" s="6" t="n">
        <v>2</v>
      </c>
      <c r="C44" s="6" t="n">
        <v>0</v>
      </c>
      <c r="D44" s="5" t="n">
        <v>16496</v>
      </c>
      <c r="E44" s="5" t="n">
        <v>-20094</v>
      </c>
      <c r="F44" s="5" t="n">
        <v>-3596</v>
      </c>
    </row>
    <row r="45" spans="1:6">
      <c r="A45" s="4" t="s">
        <v>141</v>
      </c>
      <c r="B45" s="5" t="n">
        <v>19367619</v>
      </c>
      <c r="C45" s="5" t="n">
        <v>240861</v>
      </c>
    </row>
    <row r="46" spans="1:6">
      <c r="A46" s="4" t="s">
        <v>142</v>
      </c>
      <c r="B46" s="6" t="n">
        <v>2</v>
      </c>
      <c r="C46" s="6" t="n">
        <v>0</v>
      </c>
      <c r="D46" s="5" t="n">
        <v>16505</v>
      </c>
      <c r="E46" s="5" t="n">
        <v>-15052</v>
      </c>
      <c r="F46" s="5" t="n">
        <v>1455</v>
      </c>
    </row>
    <row r="47" spans="1:6">
      <c r="A47" s="4" t="s">
        <v>118</v>
      </c>
      <c r="D47" s="5" t="n">
        <v>175</v>
      </c>
      <c r="F47" s="5" t="n">
        <v>175</v>
      </c>
    </row>
    <row r="48" spans="1:6">
      <c r="A48" s="4" t="s">
        <v>136</v>
      </c>
      <c r="B48" s="5" t="n">
        <v>14566</v>
      </c>
      <c r="C48" s="4" t="s">
        <v>122</v>
      </c>
    </row>
    <row r="49" spans="1:6">
      <c r="A49" s="4" t="s">
        <v>128</v>
      </c>
      <c r="E49" s="5" t="n">
        <v>-115</v>
      </c>
      <c r="F49" s="5" t="n">
        <v>-115</v>
      </c>
    </row>
    <row r="50" spans="1:6">
      <c r="A50" s="4" t="s">
        <v>129</v>
      </c>
      <c r="D50" s="5" t="n">
        <v>-184</v>
      </c>
      <c r="F50" s="5" t="n">
        <v>-184</v>
      </c>
    </row>
    <row r="51" spans="1:6">
      <c r="A51" s="4" t="s">
        <v>104</v>
      </c>
      <c r="E51" s="5" t="n">
        <v>-4927</v>
      </c>
      <c r="F51" s="5" t="n">
        <v>-4927</v>
      </c>
    </row>
    <row r="52" spans="1:6">
      <c r="A52" s="4" t="s">
        <v>139</v>
      </c>
      <c r="B52" s="5" t="n">
        <v>19382185</v>
      </c>
      <c r="C52" s="5" t="n">
        <v>240861</v>
      </c>
    </row>
    <row r="53" spans="1:6">
      <c r="A53" s="4" t="s">
        <v>140</v>
      </c>
      <c r="B53" s="6" t="n">
        <v>2</v>
      </c>
      <c r="C53" s="6" t="n">
        <v>0</v>
      </c>
      <c r="D53" s="6" t="n">
        <v>16496</v>
      </c>
      <c r="E53" s="6" t="n">
        <v>-20094</v>
      </c>
      <c r="F53" s="6" t="n">
        <v>-3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04</v>
      </c>
      <c r="B4" s="6" t="n">
        <v>-7800</v>
      </c>
      <c r="C4" s="6" t="n">
        <v>-3116</v>
      </c>
    </row>
    <row r="5" spans="1:3">
      <c r="A5" s="3" t="s">
        <v>145</v>
      </c>
    </row>
    <row r="6" spans="1:3">
      <c r="A6" s="4" t="s">
        <v>146</v>
      </c>
      <c r="B6" s="5" t="n">
        <v>160</v>
      </c>
      <c r="C6" s="5" t="n">
        <v>174</v>
      </c>
    </row>
    <row r="7" spans="1:3">
      <c r="A7" s="4" t="s">
        <v>147</v>
      </c>
      <c r="B7" s="5" t="n">
        <v>144</v>
      </c>
      <c r="C7" s="5" t="n">
        <v>0</v>
      </c>
    </row>
    <row r="8" spans="1:3">
      <c r="A8" s="4" t="s">
        <v>148</v>
      </c>
      <c r="B8" s="5" t="n">
        <v>238</v>
      </c>
      <c r="C8" s="5" t="n">
        <v>209</v>
      </c>
    </row>
    <row r="9" spans="1:3">
      <c r="A9" s="4" t="s">
        <v>149</v>
      </c>
      <c r="B9" s="5" t="n">
        <v>330</v>
      </c>
      <c r="C9" s="5" t="n">
        <v>29</v>
      </c>
    </row>
    <row r="10" spans="1:3">
      <c r="A10" s="4" t="s">
        <v>150</v>
      </c>
      <c r="B10" s="5" t="n">
        <v>106</v>
      </c>
      <c r="C10" s="5" t="n">
        <v>0</v>
      </c>
    </row>
    <row r="11" spans="1:3">
      <c r="A11" s="4" t="s">
        <v>56</v>
      </c>
      <c r="B11" s="5" t="n">
        <v>0</v>
      </c>
      <c r="C11" s="5" t="n">
        <v>-6</v>
      </c>
    </row>
    <row r="12" spans="1:3">
      <c r="A12" s="4" t="s">
        <v>151</v>
      </c>
      <c r="B12" s="5" t="n">
        <v>0</v>
      </c>
      <c r="C12" s="5" t="n">
        <v>-75</v>
      </c>
    </row>
    <row r="13" spans="1:3">
      <c r="A13" s="4" t="s">
        <v>152</v>
      </c>
      <c r="B13" s="5" t="n">
        <v>826</v>
      </c>
      <c r="C13" s="5" t="n">
        <v>511</v>
      </c>
    </row>
    <row r="14" spans="1:3">
      <c r="A14" s="4" t="s">
        <v>94</v>
      </c>
      <c r="B14" s="5" t="n">
        <v>1549</v>
      </c>
      <c r="C14" s="5" t="n">
        <v>0</v>
      </c>
    </row>
    <row r="15" spans="1:3">
      <c r="A15" s="4" t="s">
        <v>98</v>
      </c>
      <c r="B15" s="5" t="n">
        <v>1113</v>
      </c>
      <c r="C15" s="5" t="n">
        <v>0</v>
      </c>
    </row>
    <row r="16" spans="1:3">
      <c r="A16" s="4" t="s">
        <v>153</v>
      </c>
      <c r="B16" s="5" t="n">
        <v>3</v>
      </c>
      <c r="C16" s="5" t="n">
        <v>0</v>
      </c>
    </row>
    <row r="17" spans="1:3">
      <c r="A17" s="3" t="s">
        <v>154</v>
      </c>
    </row>
    <row r="18" spans="1:3">
      <c r="A18" s="4" t="s">
        <v>155</v>
      </c>
      <c r="B18" s="5" t="n">
        <v>-1680</v>
      </c>
      <c r="C18" s="5" t="n">
        <v>-337</v>
      </c>
    </row>
    <row r="19" spans="1:3">
      <c r="A19" s="4" t="s">
        <v>36</v>
      </c>
      <c r="B19" s="5" t="n">
        <v>-141</v>
      </c>
      <c r="C19" s="5" t="n">
        <v>26</v>
      </c>
    </row>
    <row r="20" spans="1:3">
      <c r="A20" s="4" t="s">
        <v>156</v>
      </c>
      <c r="B20" s="5" t="n">
        <v>69</v>
      </c>
      <c r="C20" s="5" t="n">
        <v>0</v>
      </c>
    </row>
    <row r="21" spans="1:3">
      <c r="A21" s="4" t="s">
        <v>157</v>
      </c>
      <c r="B21" s="5" t="n">
        <v>79</v>
      </c>
      <c r="C21" s="5" t="n">
        <v>181</v>
      </c>
    </row>
    <row r="22" spans="1:3">
      <c r="A22" s="4" t="s">
        <v>46</v>
      </c>
      <c r="B22" s="5" t="n">
        <v>481</v>
      </c>
      <c r="C22" s="5" t="n">
        <v>545</v>
      </c>
    </row>
    <row r="23" spans="1:3">
      <c r="A23" s="4" t="s">
        <v>51</v>
      </c>
      <c r="B23" s="5" t="n">
        <v>792</v>
      </c>
      <c r="C23" s="5" t="n">
        <v>50</v>
      </c>
    </row>
    <row r="24" spans="1:3">
      <c r="A24" s="4" t="s">
        <v>158</v>
      </c>
      <c r="B24" s="5" t="n">
        <v>-35</v>
      </c>
      <c r="C24" s="5" t="n">
        <v>0</v>
      </c>
    </row>
    <row r="25" spans="1:3">
      <c r="A25" s="4" t="s">
        <v>159</v>
      </c>
      <c r="B25" s="5" t="n">
        <v>-3766</v>
      </c>
      <c r="C25" s="5" t="n">
        <v>-1809</v>
      </c>
    </row>
    <row r="26" spans="1:3">
      <c r="A26" s="3" t="s">
        <v>160</v>
      </c>
    </row>
    <row r="27" spans="1:3">
      <c r="A27" s="4" t="s">
        <v>161</v>
      </c>
      <c r="B27" s="5" t="n">
        <v>0</v>
      </c>
      <c r="C27" s="5" t="n">
        <v>1475</v>
      </c>
    </row>
    <row r="28" spans="1:3">
      <c r="A28" s="4" t="s">
        <v>162</v>
      </c>
      <c r="B28" s="5" t="n">
        <v>250</v>
      </c>
      <c r="C28" s="5" t="n">
        <v>0</v>
      </c>
    </row>
    <row r="29" spans="1:3">
      <c r="A29" s="4" t="s">
        <v>163</v>
      </c>
      <c r="B29" s="5" t="n">
        <v>-491</v>
      </c>
      <c r="C29" s="5" t="n">
        <v>-503</v>
      </c>
    </row>
    <row r="30" spans="1:3">
      <c r="A30" s="4" t="s">
        <v>164</v>
      </c>
      <c r="B30" s="5" t="n">
        <v>-241</v>
      </c>
      <c r="C30" s="5" t="n">
        <v>972</v>
      </c>
    </row>
    <row r="31" spans="1:3">
      <c r="A31" s="3" t="s">
        <v>165</v>
      </c>
    </row>
    <row r="32" spans="1:3">
      <c r="A32" s="4" t="s">
        <v>166</v>
      </c>
      <c r="B32" s="5" t="n">
        <v>1129</v>
      </c>
      <c r="C32" s="5" t="n">
        <v>2000</v>
      </c>
    </row>
    <row r="33" spans="1:3">
      <c r="A33" s="4" t="s">
        <v>167</v>
      </c>
      <c r="B33" s="5" t="n">
        <v>-61</v>
      </c>
      <c r="C33" s="5" t="n">
        <v>-796</v>
      </c>
    </row>
    <row r="34" spans="1:3">
      <c r="A34" s="4" t="s">
        <v>168</v>
      </c>
      <c r="B34" s="5" t="n">
        <v>3839</v>
      </c>
      <c r="C34" s="5" t="n">
        <v>0</v>
      </c>
    </row>
    <row r="35" spans="1:3">
      <c r="A35" s="4" t="s">
        <v>169</v>
      </c>
      <c r="B35" s="5" t="n">
        <v>0</v>
      </c>
      <c r="C35" s="5" t="n">
        <v>7</v>
      </c>
    </row>
    <row r="36" spans="1:3">
      <c r="A36" s="4" t="s">
        <v>170</v>
      </c>
      <c r="B36" s="5" t="n">
        <v>0</v>
      </c>
      <c r="C36" s="5" t="n">
        <v>-230</v>
      </c>
    </row>
    <row r="37" spans="1:3">
      <c r="A37" s="4" t="s">
        <v>171</v>
      </c>
      <c r="B37" s="5" t="n">
        <v>4907</v>
      </c>
      <c r="C37" s="5" t="n">
        <v>981</v>
      </c>
    </row>
    <row r="38" spans="1:3">
      <c r="A38" s="4" t="s">
        <v>172</v>
      </c>
      <c r="B38" s="5" t="n">
        <v>900</v>
      </c>
      <c r="C38" s="5" t="n">
        <v>144</v>
      </c>
    </row>
    <row r="39" spans="1:3">
      <c r="A39" s="4" t="s">
        <v>173</v>
      </c>
      <c r="B39" s="5" t="n">
        <v>2768</v>
      </c>
      <c r="C39" s="5" t="n">
        <v>1957</v>
      </c>
    </row>
    <row r="40" spans="1:3">
      <c r="A40" s="4" t="s">
        <v>174</v>
      </c>
      <c r="B40" s="5" t="n">
        <v>3668</v>
      </c>
      <c r="C40" s="5" t="n">
        <v>2101</v>
      </c>
    </row>
    <row r="41" spans="1:3">
      <c r="A41" s="3" t="s">
        <v>175</v>
      </c>
    </row>
    <row r="42" spans="1:3">
      <c r="A42" s="4" t="s">
        <v>176</v>
      </c>
      <c r="B42" s="5" t="n">
        <v>3096</v>
      </c>
      <c r="C42" s="5" t="n">
        <v>1280</v>
      </c>
    </row>
    <row r="43" spans="1:3">
      <c r="A43" s="4" t="s">
        <v>177</v>
      </c>
      <c r="B43" s="5" t="n">
        <v>572</v>
      </c>
      <c r="C43" s="5" t="n">
        <v>821</v>
      </c>
    </row>
    <row r="44" spans="1:3">
      <c r="A44" s="4" t="s">
        <v>174</v>
      </c>
      <c r="B44" s="6" t="n">
        <v>3668</v>
      </c>
      <c r="C44" s="6" t="n">
        <v>2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20:01:35Z</dcterms:created>
  <dcterms:modified xmlns:dcterms="http://purl.org/dc/terms/" xmlns:xsi="http://www.w3.org/2001/XMLSchema-instance" xsi:type="dcterms:W3CDTF">2019-08-13T20:01:35Z</dcterms:modified>
</cp:coreProperties>
</file>